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Basis of Presentation" sheetId="7" r:id="rId7"/>
    <s:sheet name="Recent Accounting Pronouncement" sheetId="8" r:id="rId8"/>
    <s:sheet name="Inventories" sheetId="9" r:id="rId9"/>
    <s:sheet name="Warranty Obligations" sheetId="10" r:id="rId10"/>
    <s:sheet name="Stock-Based Compensation" sheetId="11" r:id="rId11"/>
    <s:sheet name="Capital Assets" sheetId="12" r:id="rId12"/>
    <s:sheet name="Earnings Per Common Share" sheetId="13" r:id="rId13"/>
    <s:sheet name="Business Segment Information" sheetId="14" r:id="rId14"/>
    <s:sheet name="Derivative Instruments and Hedg" sheetId="15" r:id="rId15"/>
    <s:sheet name="Fair Value Measurements" sheetId="16" r:id="rId16"/>
    <s:sheet name="Other Comprehensive Income" sheetId="17" r:id="rId17"/>
    <s:sheet name="Financing" sheetId="18" r:id="rId18"/>
    <s:sheet name="Income Taxes" sheetId="19" r:id="rId19"/>
    <s:sheet name="Retirement Benefit Plan" sheetId="20" r:id="rId20"/>
    <s:sheet name="Severance and Related Costs" sheetId="21" r:id="rId21"/>
    <s:sheet name="Business Acquisition" sheetId="22" r:id="rId22"/>
    <s:sheet name="Inventories (Tables)" sheetId="23" r:id="rId23"/>
    <s:sheet name="Warranty Obligations (Tables)" sheetId="24" r:id="rId24"/>
    <s:sheet name="Stock-Based Compensation (Table" sheetId="25" r:id="rId25"/>
    <s:sheet name="Capital Assets (Tables)" sheetId="26" r:id="rId26"/>
    <s:sheet name="Earnings Per Common Share (Tabl" sheetId="27" r:id="rId27"/>
    <s:sheet name="Business Segment Information (T" sheetId="28" r:id="rId28"/>
    <s:sheet name="Derivative Instruments and He29" sheetId="29" r:id="rId29"/>
    <s:sheet name="Fair Value Measurements (Tables" sheetId="30" r:id="rId30"/>
    <s:sheet name="Other Comprehensive Income (Tab" sheetId="31" r:id="rId31"/>
    <s:sheet name="Financing (Tables)" sheetId="32" r:id="rId32"/>
    <s:sheet name="Retirement Benefit Plan (Tables" sheetId="33" r:id="rId33"/>
    <s:sheet name="Severance and Related Costs (Ta" sheetId="34" r:id="rId34"/>
    <s:sheet name="Inventories (Details)" sheetId="35" r:id="rId35"/>
    <s:sheet name="Warranty Obligations (Narrative" sheetId="36" r:id="rId36"/>
    <s:sheet name="Warranty Obligations (Warranty " sheetId="37" r:id="rId37"/>
    <s:sheet name="Stock-Based Compensation (Narra" sheetId="38" r:id="rId38"/>
    <s:sheet name="Stock-Based Compensation (Weigh" sheetId="39" r:id="rId39"/>
    <s:sheet name="Capital Assets (Narrative) (Det" sheetId="40" r:id="rId40"/>
    <s:sheet name="Capital Assets (Property and Eq" sheetId="41" r:id="rId41"/>
    <s:sheet name="Capital Assets (Goodwill) (Deta" sheetId="42" r:id="rId42"/>
    <s:sheet name="Capital Assets (Other Intangibl" sheetId="43" r:id="rId43"/>
    <s:sheet name="Capital Assets (Estimated Futur" sheetId="44" r:id="rId44"/>
    <s:sheet name="Earnings Per Common Share (Deta" sheetId="45" r:id="rId45"/>
    <s:sheet name="Business Segment Information (D" sheetId="46" r:id="rId46"/>
    <s:sheet name="Derivative Instruments and He47" sheetId="47" r:id="rId47"/>
    <s:sheet name="Derivative Instruments and He48" sheetId="48" r:id="rId48"/>
    <s:sheet name="Derivative Instruments and He49" sheetId="49" r:id="rId49"/>
    <s:sheet name="Derivative Instruments and He50" sheetId="50" r:id="rId50"/>
    <s:sheet name="Derivative Instruments and He51" sheetId="51" r:id="rId51"/>
    <s:sheet name="Fair Value Measurements (Detail" sheetId="52" r:id="rId52"/>
    <s:sheet name="Other Comprehensive Income (Los" sheetId="53" r:id="rId53"/>
    <s:sheet name="Other Comprehensive Income (L54" sheetId="54" r:id="rId54"/>
    <s:sheet name="Other Comprehensive Income (L55" sheetId="55" r:id="rId55"/>
    <s:sheet name="Financing (Narrative) (Details)" sheetId="56" r:id="rId56"/>
    <s:sheet name="Financing (Schedule Of Short-Te" sheetId="57" r:id="rId57"/>
    <s:sheet name="Income Taxes (Details)" sheetId="58" r:id="rId58"/>
    <s:sheet name="Retirement Benefit Plan (Narrat" sheetId="59" r:id="rId59"/>
    <s:sheet name="Retirement Benefit Plan (Schedu" sheetId="60" r:id="rId60"/>
    <s:sheet name="Severance And Related Costs (Na" sheetId="61" r:id="rId61"/>
    <s:sheet name="Severance and Related Costs (Su" sheetId="62" r:id="rId62"/>
    <s:sheet name="Business Acquisition (Narrative" sheetId="63" r:id="rId63"/>
  </s:sheets>
  <s:definedNames/>
  <s:calcPr calcId="124519" calcMode="auto" fullCalcOnLoad="1"/>
</s:workbook>
</file>

<file path=xl/sharedStrings.xml><?xml version="1.0" encoding="utf-8"?>
<sst xmlns="http://schemas.openxmlformats.org/spreadsheetml/2006/main" uniqueCount="496">
  <si>
    <t>Document and Entity Information - shares</t>
  </si>
  <si>
    <t>3 Months Ended</t>
  </si>
  <si>
    <t>Jan. 02, 2016</t>
  </si>
  <si>
    <t>Feb. 05, 2016</t>
  </si>
  <si>
    <t>Document and Entity Information [Abstract]</t>
  </si>
  <si>
    <t>Entity Registrant Name</t>
  </si>
  <si>
    <t>MTS SYSTEMS CORP</t>
  </si>
  <si>
    <t>Entity Central Index Key</t>
  </si>
  <si>
    <t>Current Fiscal Year End Date</t>
  </si>
  <si>
    <t>--10-01</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Jan. 2,
		2016</t>
  </si>
  <si>
    <t>Consolidated Balance Sheets - USD ($) $ in Thousands</t>
  </si>
  <si>
    <t>Oct. 03, 2015</t>
  </si>
  <si>
    <t>Current assets</t>
  </si>
  <si>
    <t>Cash and cash equivalents</t>
  </si>
  <si>
    <t>Accounts receivable, net of allowance for doubtful accounts of $3,433 and $3,411, respectively</t>
  </si>
  <si>
    <t>Unbilled accounts receivable</t>
  </si>
  <si>
    <t>Inventories</t>
  </si>
  <si>
    <t>Prepaid expenses and other current assets</t>
  </si>
  <si>
    <t>Deferred income taxes</t>
  </si>
  <si>
    <t>Total current assets</t>
  </si>
  <si>
    <t>Property and equipment, net</t>
  </si>
  <si>
    <t>Goodwill</t>
  </si>
  <si>
    <t>Intangible assets, net</t>
  </si>
  <si>
    <t>Other assets</t>
  </si>
  <si>
    <t>Total assets</t>
  </si>
  <si>
    <t>Current liabilities</t>
  </si>
  <si>
    <t>Short-term borrowings</t>
  </si>
  <si>
    <t>Accounts payable</t>
  </si>
  <si>
    <t>Accrued payroll and related costs</t>
  </si>
  <si>
    <t>Advance payments from customers</t>
  </si>
  <si>
    <t>Accrued warranty costs</t>
  </si>
  <si>
    <t>Accrued income taxes</t>
  </si>
  <si>
    <t>Other accrued liabilities</t>
  </si>
  <si>
    <t>Total current liabilities</t>
  </si>
  <si>
    <t>Non-current accrued income taxes</t>
  </si>
  <si>
    <t>Defined benefit pension plan obligation</t>
  </si>
  <si>
    <t>Other long-term liabilities</t>
  </si>
  <si>
    <t>Total liabilities</t>
  </si>
  <si>
    <t>Shareholders' Equity</t>
  </si>
  <si>
    <t>Common stock, $0.25 par; 64,000 shares authorized: 14,800 and 14,932 shares issued and outstanding as of January 2, 2016 and October 3, 2015, respectively</t>
  </si>
  <si>
    <t>Additional paid-in capital</t>
  </si>
  <si>
    <t>Retained earnings</t>
  </si>
  <si>
    <t>Accumulated other comprehensive income</t>
  </si>
  <si>
    <t>Total shareholders' equity</t>
  </si>
  <si>
    <t>Total liabilities and shareholders' equity</t>
  </si>
  <si>
    <t>Consolidated Balance Sheets (Parenthetical) - USD ($) $ in Thousands</t>
  </si>
  <si>
    <t>Consolidated Balance Sheets [Abstract]</t>
  </si>
  <si>
    <t>Accounts receivable, allowance for doubtful accounts</t>
  </si>
  <si>
    <t>Common stock, par value</t>
  </si>
  <si>
    <t>Common stock, shares authorized</t>
  </si>
  <si>
    <t>Common stock, shares issued</t>
  </si>
  <si>
    <t>Common stock, shares outstanding</t>
  </si>
  <si>
    <t>Consolidated Statements of Income - USD ($) shares in Thousands, $ in Thousands</t>
  </si>
  <si>
    <t>Dec. 27, 2014</t>
  </si>
  <si>
    <t>Revenue</t>
  </si>
  <si>
    <t>Product</t>
  </si>
  <si>
    <t>Service</t>
  </si>
  <si>
    <t>Total Revenue</t>
  </si>
  <si>
    <t>Cost of Sales</t>
  </si>
  <si>
    <t>Total Cost of Sales</t>
  </si>
  <si>
    <t>Gross Profit</t>
  </si>
  <si>
    <t>Operating Expenses</t>
  </si>
  <si>
    <t>Selling and marketing</t>
  </si>
  <si>
    <t>General and administrative</t>
  </si>
  <si>
    <t>Research and development</t>
  </si>
  <si>
    <t>Total Operating Expenses</t>
  </si>
  <si>
    <t>Income From Operations</t>
  </si>
  <si>
    <t>Interest income (expense), net</t>
  </si>
  <si>
    <t>Other income (expense), net</t>
  </si>
  <si>
    <t>Income Before Income Taxes</t>
  </si>
  <si>
    <t>Provision for income taxes</t>
  </si>
  <si>
    <t>Net Income</t>
  </si>
  <si>
    <t>Basic</t>
  </si>
  <si>
    <t>Earnings per share</t>
  </si>
  <si>
    <t>Weighted average common shares outstanding</t>
  </si>
  <si>
    <t>Diluted</t>
  </si>
  <si>
    <t>Dividends declared per share</t>
  </si>
  <si>
    <t>Consolidated Statements of Comprehensive Income - USD ($) $ in Thousands</t>
  </si>
  <si>
    <t>Consolidated Statements of Comprehensive Income [Abstract]</t>
  </si>
  <si>
    <t>Net income</t>
  </si>
  <si>
    <t>Other comprehensive income (loss), net of tax:</t>
  </si>
  <si>
    <t>Foreign currency translation gain (loss) adjustments</t>
  </si>
  <si>
    <t>Derivative instruments:</t>
  </si>
  <si>
    <t>Unrealized net gain (loss)</t>
  </si>
  <si>
    <t>Net (gain) loss reclassified to earnings</t>
  </si>
  <si>
    <t>Defined benefit pension plan:</t>
  </si>
  <si>
    <t>Currency exchange rate gain (loss)</t>
  </si>
  <si>
    <t>Other comprehensive income (loss)</t>
  </si>
  <si>
    <t>Comprehensive income</t>
  </si>
  <si>
    <t>Consolidated Statements of Cash Flows - USD ($) $ in Thousands</t>
  </si>
  <si>
    <t>Cash Flows from Operating Activities:</t>
  </si>
  <si>
    <t>Adjustments to reconcile net income to net cash provided by (used in) operating activities:</t>
  </si>
  <si>
    <t>Stock-based compensation</t>
  </si>
  <si>
    <t>Excess tax benefits for stock-based compensation</t>
  </si>
  <si>
    <t>Net periodic pension benefit cost</t>
  </si>
  <si>
    <t>Depreciation and amortization</t>
  </si>
  <si>
    <t>Bad debt provision (recovery), net</t>
  </si>
  <si>
    <t>Changes in operating assets and liabilities:</t>
  </si>
  <si>
    <t>Accounts and unbilled contracts receivable</t>
  </si>
  <si>
    <t>Prepaid expenses</t>
  </si>
  <si>
    <t>Contributions to pension benefit plan</t>
  </si>
  <si>
    <t>Other assets and liabilities</t>
  </si>
  <si>
    <t>Net Cash Provided by (Used in) Operating Activities</t>
  </si>
  <si>
    <t>Cash Flows from Investing Activities:</t>
  </si>
  <si>
    <t>Purchases of property and equipment</t>
  </si>
  <si>
    <t>Net Cash Provided by (Used in) Investing Activities</t>
  </si>
  <si>
    <t>Cash Flows from Financing Activities:</t>
  </si>
  <si>
    <t>Receipts under short-term borrowings</t>
  </si>
  <si>
    <t>Payments under short-term borrowings</t>
  </si>
  <si>
    <t>Excess tax benefits from stock-based compensation</t>
  </si>
  <si>
    <t>Cash dividends</t>
  </si>
  <si>
    <t>Proceeds from exercise of stock options and employee stock purchase plan</t>
  </si>
  <si>
    <t>Payments to purchase and retire common stock</t>
  </si>
  <si>
    <t>Net Cash Provided by (Used in) Financing Activities</t>
  </si>
  <si>
    <t>Effect of Exchange Rate Changes on Cash and Cash Equivalents</t>
  </si>
  <si>
    <t>Cash and Cash Equivalents:</t>
  </si>
  <si>
    <t>Increase (decrease) during the period</t>
  </si>
  <si>
    <t>Balance, beginning of period</t>
  </si>
  <si>
    <t>Balance, end of period</t>
  </si>
  <si>
    <t>Cash paid during the period for:</t>
  </si>
  <si>
    <t>Interest</t>
  </si>
  <si>
    <t>Income taxes</t>
  </si>
  <si>
    <t>Non-cash financing activities:</t>
  </si>
  <si>
    <t>Dividends declared not yet paid</t>
  </si>
  <si>
    <t>Basis of Presentation</t>
  </si>
  <si>
    <t>Basis of Presentation [Abstract]</t>
  </si>
  <si>
    <t>NOTE 1 BASIS OF PRESENTATION
The Consolidated Financial S tatements include the accounts of MTS Systems Corporation an d its wholly owned subsidiaries . S ignificant intercompany account balances and transactions have been eliminated.
We have prepared the interim unaudited consolidated financial statements included herein pursuant to the rules and regulations of the United States (U.S. ) Secur ities and Exchange Commission (SEC ). The information furnished in these consolidated financial statements includes normal recurring adjustments and reflects all adjustments that are, in our opinion , necessary for a fair presentation of such financial statements. The consolidated financial statements are prepared in accordance with U.S. g enerally accepted a ccounting p rinciples (U.S. GAAP ) . U.S. GAAP requires us to make estimates and assumptions that affect amounts reported. Certain information and footnote disclosures normally included in financial statements prepared in accordance with U.S. GAAP have been condensed or omitted pursuant to SEC rules and regulations. The accompanying consolidated financial statements should be read in conjunction with the audited consolidated financial statements and notes thereto included in our Annual Report on Form 10-K for the fiscal year ended October 3, 2015 filed with the SEC. Interim results of operations for the first fiscal quarter ended January 2, 201 6 are not necessarily indicative of the results to be expected for the full fiscal year.
We have a 5-4-4 week accounting cycle with the fiscal year ending on the Saturday closest to Septemb er 30. Fiscal year 201 6 ending on October 1, 2016 will consist of 52 weeks. Fiscal year 201 5 ended on October 3, 2015 consisted of 53 weeks.</t>
  </si>
  <si>
    <t>Recent Accounting Pronouncements</t>
  </si>
  <si>
    <t>Recent Accounting Pronouncements [Abstract]</t>
  </si>
  <si>
    <t>NOTE 2 RECENTLY ISSUED ACCOUNTING PRONOUNCEMENTS
In May 2014, the Financial Accounting Standards Board (FASB) issued Accounting Standards Update (ASU) No. 2014-09, Revenue from Contracts with Customers (Topic 606) , and in August 2015, issued ASU No. 2015-14, Revenue from Contracts with Customers (Topic 606): Deferral of Effective Date , which amended ASU No. 2014-09 as to the effective date of the standard. This update , as amended, clarifies the principles for revenue recognition in transactions involving contracts with customers. The new revenue recognition guidance provides a five-step analysis to determine when and how revenue is recognized. The new guidance will require revenue recognition to depict the transfer of promised goods or services to a customer in an amount that reflects the consideration a company expects to receive in exchange for those goods or services. The update, as amended, defers the mandatory effective date of its revenue recognition standard by one year. The standard is required to be adopted for annual periods beginning after December 15, 2017, including interim periods within that annual period, which is our fiscal year 2019. Early adoption is permitted for annual reporting periods beginning after December 15, 2016, and interim periods within that annual period, which is our fiscal year 2018. We are currently evaluating the impact the adoption of this guidance may have on our financial condition, results of operations and disclosures.
In July 2015, the FASB issued ASU No. 2015-11, Inventory (Topic 330): Simplifying the Measurement of Inventory , which modifies existing requirements regarding measuring inventory at the lower of cost or market. Under current inventory standards, the market value requires consideration of replacement cost, net realizable value and net realizable value less an approximately normal profit margin. The new guidance replaces market with net realizable value defined as estimated selling prices in the ordinary course of business, less reasonably predictable costs of completion, disposal and transportation. This eliminates the need to determine and consider replacement cost or net realizable value less an approximately normal profit margin when measuring inventory. The standard is required to be adopted for annual periods beginning after December 15, 2016, including interim periods within that annual period, which is our fiscal year 2018. The amendment is to be applied prospectively with early adoption permitted. We have not yet evaluated what impact, if any, the adoption of this guidance may have on our financial condition, results of operations or disclosures.
In July 2015, the FASB issued ASU No.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consensuses of the FASB Emerging Issues Task Force) . The update allows for a plan with a fiscal year end that does not coincide with the end of the calendar month to measure its investments and investment-related accounts using the month end closest to its fiscal year end. In previous guidance, the measurement date was required to coincide with the fiscal year end. The standard is required to be adopted for periods beginning after December 15, 2015, which is our fiscal year 2017. The measurement date practical expedient is to be applied prospectively with early adoption permitted . We have not yet evaluated what impact, if any, the adoption of this guidance may have on our financial condition, results of operations or disclosures.
In September 2015, the FASB issued ASU No. 2015-16, Business Combinations (Topic 805): Simplifying the Accounting for Measurement-Period Adjustments , which eliminates the requirement for an acquirer in a business combination to account for measurement-period adjustments retrospectively. Under the existing business combination standard, an acquirer reports provisional amounts with respect to acquired assets and liabilities when their measurements are incomplete as of the end of the reporting period. Prior to this update, an acquirer is required to adjust provisional amounts and the related impact on earnings by restating prior period financial statements during the measurement period which cannot exceed one year from the date of acquisition. The new guidance requires that the cumulative impact of a measurement-period adjustment, including the impact on prior periods, be recognized in the reporting period in which the adjustment is identified eliminating the requirement to restate prior period financial statements. The new standard requires disclosure of the nature and amount of measurement-period adjustments as well as information with respect to the portion of the adjustments recorded in current-period earnings that would have been recorded in previous reporting periods if the adjustments to provisional amounts had been recognized as of the acquisition date. The standard is required to be adopted for annual periods beginning after December 15, 2015, including interim periods within that annual period, which is our fiscal year 2017. The amendment is to be applied prospectively to measurement-period adjustments that occur after the effective date with earlier adoption permitted. We have not yet evaluated what impact, if any, the adoption of this guidance may have on our financial condition, results of operations or disclosures.
In November 2015, the FASB issued ASU No. 2015-17, Income Taxes (Topic 740): Balance Sheet Classification of Deferred Taxes , which requires deferred tax liabilities and assets to be classified as noncurrent in the Consolidated Balance Sheet. The standard is required to be adopted for annual periods beginning after December 15, 2016, including interim periods within that annual period, which is our fiscal year 2018. The amendment may be applied either prospectively to all deferred tax liabilities and assets or retrospectively to all periods presented with early adoption permitted . We are currently evaluating the impact the adoption of this guidance may have on our financial condition, results of operations and disclosures.</t>
  </si>
  <si>
    <t>Inventories [Abstract]</t>
  </si>
  <si>
    <t>NOTE 3 INVENTORIES
Inventories consist of material, labor and overhead costs and are stated at the lower of cost or market value, determined under the first-in, first-out accounting method. Inventories as of January 2, 2016 and October 3, 2015 were as follows:
January 2,
October 3,
(in thousands)
2016
2015
Customer projects in various stages of completion
$ 27,530
$ 24,571
Components, assemblies and parts
63,074
61,732
Total
$ 90,604
$ 86,303</t>
  </si>
  <si>
    <t>Warranty Obligations</t>
  </si>
  <si>
    <t>Warranty Obligations [Abstract]</t>
  </si>
  <si>
    <t>NOTE 4 WARRANTY OBLIGATIONS
Sales of our products and systems are subject to limited warranty obligations that are included in customer contracts. For sales that include installation services, warranty obligations generally extend for a period of twelve months from the date of either shipment or acceptance based on the contract terms. Product obligations generally extend for a period of twelve months from the date of purchase. Under the terms of these warranties, we are obligated to repair or replace any components or assemblies deemed defective due to workmanship or materials. We reserve the right to reject warranty claims where it is determined that failure is due to normal wear, customer modifications, improper maintenance or misuse. We record general warranty provisions based on an estimated warranty expense percentage applied to current period revenue. The percentage applied reflects our historical warranty claims experience over the preceding twelve -month period. Both the experience percentage and the warranty liability are evaluated on an ongoing basis for adequacy. W arranty provisions are also recognized for certain unanticipated product claims that are individually significant .
Warranty provisions and claims for the three months ended January 2, 201 6 and December 2 7 , 2014 were as follows :
Three Months Ended
January 2,
December 27,
(in thousands)
2016
2014
Beginning balance
$ 4,695
$ 4,286
Warranty claims
(1,435)
(1,496)
Warranty provisions
1,045
2,135
Adjustments to preexisting warranties
-
279
Currency translation
(3)
(16)
Ending balance
$ 4,302
$ 5,188</t>
  </si>
  <si>
    <t>Stock-Based Compensation</t>
  </si>
  <si>
    <t>Stock-Based Compensation [Abstract]</t>
  </si>
  <si>
    <t xml:space="preserve">NOTE 5 STOCK-BASED COMPENSATION
We compensate our officers, directors and employees with stock-based compensation under the 2011 Stock Incentive Plan (2011 Plan) approved by our shareholders in 2011 and administered under the supervision of our Board of Directors. During fiscal year 2013, our shareholders approved a 1,300 share increase in the number of shares that may be issued under the 2011 Plan, bringing the aggregate total to 2,300 . During the three months ended January 2, 2016 and December 27, 2014 , we awarded stock options and restricted stock units under the 2011 Plan. At January 2, 2016, a total of 515 shares were available for future grant under the 2011 Plan. These shares will be available for issuance under the 2011 Plan until January 31, 2018 .
In fiscal year 2011, our shareholders approved a 2012 Employee Stock Purchase Plan (2012 ESPP) that was effective on January 1, 2012. During the three months ended January 2, 2016 and December 27, 2014 , we issued shares of our common stock to participants under the 2012 ESPP. At January 2, 2016, a total of 678 shares were available for issuance under the 2012 ESPP. Shares will be available for issuance under the 2012 ESPP until December 31, 2021 .
Our annual stock option and restricted stock grant is typically made in December of each fiscal year. During the three months ended January 2, 2016, we granted approximately 312 stock options, 58 restricted stock units and 21 performance restricted stock units to officers and employees. During the three months ended December 27, 2014, we granted approximately 162 stock options , 42 restricted stock units and 16 performance restricted stock units to officers and employees.
Stock Options
S tock options are granted at an exercise price equal to the closing market price of our stock on the date of grant. The fair value of stock options granted under our stock-based compensation programs are estimated as of the date of each grant using the multiple option form of the Black-Scholes valuation model, based on the grant price and assumptions regarding the expected grant life, stock price volatility, dividends and risk-free interest rates. Each vesting period of an option award is valued separately, with this value being recognized evenly over the vesting period. Generally, stock options vest proportionally on the first three anniversaries of the grant date and expire five or seven years from the grant date.
The weighted average per share fair value of the stock options granted during the three months ended January 2, 2016 and December 27, 2014 was $11.74 and $12.12 , respectively. The weighted average assumptions used to determine the fair value of these stock options were as follows:
Three Months Ended
January 2,
December 27,
2016
2014
Expected life (in years) 4.1
3.5
Risk-free interest rate 1.5
% 1.1
%
Expected volatility 26.6
% 27.4
%
Dividend yield 1.9
% 1.8
%
The expected life represents the period that the stock option awards are expected to be outstanding and was determined based on historical and anticipated future exercise and expiration patterns. The risk-free interest rate used is based on the yield of constant maturity U.S. Treasury bonds on the grant date with a remaining term equal to the expected life of the grant. We estimate stock price volatility based on a historical weekly price observation. The dividend yield assumption is based on the annualized current dividend divided by the share price on the grant date.
Restricted Stock
We award directors restricted stock units. Directors vest in the restricted stock units over one year and are entitled to cash dividend equivalents on unvested shares, but do not receive voting rights on the unvested shares. The sale and transfer of these units is restricted during the vesting period. Additionally, in fiscal year 2013, we awarded restricted stock to our directors with a vesting period of three years. For restricted stock awarded to directors, participants are entitled to cash dividends and voting rights on unvested shares, but the sale and transfer of these shares is restricted during the vesting period. R estricted stock and restricted stock units are valued based on the market value of the shares at the date of grant with t he value allocated to expense evenly over the restricted period .
We award key employees restricted stock units and performance restricted stock units. Restricted stock units vest proportionally on the first three anniversaries of the grant date, and performance restricted stock units vest based on attainment of return on invested capital performance targets at the end of one, two and three year performance periods . Participants awarded restricted stock units and performance restricted stock units are not entitled to cash dividends or voting rights on unvested units. P erformance restricted stock units are valued based on the market value of the shares at the date of grant with the value recognized to expense once the performance criteria has been met.
The fair value of the restricted stock units and performance restricted stock units granted during the three months ended January 2, 2016 and December 27, 2014 was $59.74 and $64.65 , respectively , representing the market value of our shares at the date of grant less the present value of estimated foregone dividends over the vesting period . </t>
  </si>
  <si>
    <t>Capital Assets</t>
  </si>
  <si>
    <t>Capital Assets [Abstract]</t>
  </si>
  <si>
    <t xml:space="preserve">NOTE 6 CAPITAL ASSETS
Property and Equipment
Property and equipment as of January 2, 201 6 and Octob er 3 , 201 5 consist of the following:
January 2,
October 3,
(in thousands)
2016
2015
Land and improvements
$ 1,704
$ 1,705
Buildings and improvements
52,840
53,097
Machinery and equipment
168,010
162,472
Total
222,554
217,274
Less accumulated depreciation
(140,326)
(136,820)
Property and equipment, net
$ 82,228
$ 80,454
Goodwill
Changes to the carrying value of goodwill during the three months ended January 2, 2016 were as follows:
(in thousands)
Test
Sensors
Total
Balance, October 3, 2015
$ 26,243
$ 1,434
$ 27,677
Adjustment related to finalization
of purchase accounting 1
(530)
-
(530)
Currency translation gain (loss)
(299)
(17)
(316)
Balance, January 2, 2016
$ 25,414
$ 1,417
$ 26,831
1 Goodwill from our acquisition of Instrument and Calibration Sweden AB (ICS) was determined to be customer lists and reclassified to intangible assets. Refer to Note 16 for information related to our acquisition.
Intangible Assets
I ntangible assets as of January 2, 2016 and October 3, 2015 consist of the following:
January 2, 2016
Weighted
Average
Gross Carrying
Accumulated
Net Carrying
Useful Life
(in thousands)
Amount
Amortization
Value
(in Years)
Software development costs
$ 20,305
$ (14,269)
$ 6,036
6.2
Patents
11,639
(5,263)
6,376
14.5
Trademarks and trade names
6,052
(1,692)
4,360
29.4
Customer lists
3,100
(700)
2,400
7.5
Land-use rights
1,202
(176)
1,026
47.8
Total
$ 42,298
$ (22,100)
$ 20,198
13.1
October 3, 2015
Weighted
Average
Gross Carrying
Accumulated
Net Carrying
Useful Life
(in thousands)
Amount
Amortization
Value
(in Years)
Software development costs
$ 19,546
$ (14,046)
$ 5,500
6.2
Patents
11,838
(5,141)
6,697
14.5
Trademarks and trade names
6,163
(1,659)
4,504
29.4
Customer lists
2,561
(610)
1,951
8.1
Land-use rights
1,227
(173)
1,054
47.8
Total
$ 41,335
$ (21,629)
$ 19,706
13.4
Amortization expense recognized during the three months ended January 2, 201 6 and December 2 7 , 2014 was $601 and $1,039 , respectively . The estimated future amortization expense related to intangible assets for the next five fiscal years is as follows:
Fiscal Year
Amortization Expense (in thousands)
Remainder of 2016
$ 1,793
2017
$ 2,390
2018
$ 1,530
2019
$ 1,270
2020
$ 1,239
2021
$ 1,131
Future amortization amounts presented above are estimates. Actual future amortization expense may be different due to future acquisitions, impairments, changes in amortization periods or other factors. </t>
  </si>
  <si>
    <t>Earnings Per Common Share</t>
  </si>
  <si>
    <t>Earnings Per Common Share [Abstract]</t>
  </si>
  <si>
    <t>NOTE 7 EARINGS PER COMMON SHARE
Basic earnings per share is computed by dividing net income by the daily weighted average number of common shares outstanding during the applicable period. Using the treasury stock method, diluted earnings per share includes the potentially dilutive effect of common shares issued in connection with outstanding stock-based compensation options and grants. Under the treasury stock method, shares associated with certain stock options have been excluded from the diluted weighted average shares outstanding calculation because the exercise of those options would lead to a net reduction in common shares outstanding. As a result, stock options to acquire 528 and 91 weighted common shares have been excluded from the diluted weighted average common shares outstanding calculation for the three months ended January 2, 2016 and December 27, 2014, respectively. The potentially dilutive effect of common shares issued in connection with outstanding stock options is determined based on net income. A reconciliation of these amounts is as follows:
Three Months Ended
January 2,
December 27,
(in thousands, except per share data)
2016
2014
Net income
$ 11,774
$ 13,786
Weighted average common shares outstanding
14,861
15,108
Dilutive potential common shares
138
162
Weighted average dilutive common shares outstanding
14,999
15,270
Earnings per share
Basic
$ 0.79
$ 0.91
Diluted
$ 0.78
$ 0.90</t>
  </si>
  <si>
    <t>Business Segment Information</t>
  </si>
  <si>
    <t>Business Segment Information [Abstract]</t>
  </si>
  <si>
    <t>NOTE 8 BUSINESS SEGMENT INFORMATION
Our Chief Executive Officer (the Chief Operating Decision Maker) regularly reviews financial information for our two operating segments, Test and Sensors. Test provides testing equipment, systems and services to the ground vehicles, materials and structures markets. Sensors provides high-performance position sensors for a variety of industrial and mobile hydraulic applications.
In evaluating each segment's performance, our Chief Executive Officer focuses on income from operations. This measure excludes interest income and expense, income taxes and other non-operating items. Corporate expenses, including costs associated with various support functions such as human resources, information technology, legal, finance and accounting and general and administrative costs are allocated to the reportable segments on the basis of revenue. The accounting policies of the reportable segments are the same as those described in Note 1 to the Consolidated Financial Statements found in our Annual Report on Form 10-K for the fiscal year ended Octob er 3 , 201 5 .
Financial information by reportable segment for the three months ended January 2 , 201 6 and December 2 7 , 2014 was as follows:
Three Months Ended
January 2,
December 27,
(in thousands)
2016
2014
Revenue
Test
$ 118,810
$ 118,085
Sensors
21,691
24,499
Total revenue
$ 140,501
$ 142,584
Income from Operations
Test
$ 10,387
$ 11,976
Sensors
3,214
3,835
Total income from operations
$ 13,601
$ 15,811</t>
  </si>
  <si>
    <t>Derivative Instruments and Hedging Activities</t>
  </si>
  <si>
    <t>Derivative Instruments and Hedging Activities [Abstract]</t>
  </si>
  <si>
    <t>NOTE 9 DERIVATIVE INSTRUMENTS AND HEDGING ACTIVITIES
Our currency exchange contracts are designated as cash flow hedges and qualify as hedging instruments. We also have derivatives that are not designated as cash flow hedges and, therefore, are accounted for and reported under foreign currency guidance. Regardless of designation for accounting purposes, we believe all of our derivative instruments are hedges of transactional risk exposures. The fair value of our outstanding designated and undesignated derivative assets and liabilities are reported in the Consolidated Balance Sheets as follows:
January 2, 2016
Prepaid Expenses
and Other
Other Accrued
(in thousands)
Current Assets
Liabilities
Designated hedge derivatives
Foreign exchange cash flow hedges
$ 725
$ 135
Derivatives not designated as hedges
Foreign exchange balance sheet derivatives
-
17
Total hedge and other derivatives
$ 725
$ 152
October 3, 2015
Prepaid Expenses
and Other
Other Accrued
(in thousands)
Current Assets
Liabilities
Designated hedge derivatives
Foreign exchange cash flow hedges
$ 841
$ 353
Derivatives not designated as hedges
Foreign exchange balance sheet derivatives
-
286
Total hedge and other derivatives
$ 841
$ 639
A reconciliation of the net fair value of foreign exchange cash flow hedge assets and liabilities subject to master netting arrangements recorded in the January 2, 2016 and October 3, 2015 Consolidated Balance Sheets to the net fair value that could have been reported in the respective Consolidated Balance Sheets is as follows:
Gross
Gross
Net
Derivatives
Cash
Recognized
Offset
Amount
Subject to
Collateral
Net
(in thousands)
Amount
Amount
Presented
Offset
Received
Amount 1
January 2, 2016
Assets
$ 725
$
-
$ 725
$
-
$
-
$ 725
Liabilities
135
-
135
-
-
135
October 3, 2015
Assets
$ 841
$
-
$ 841
$
-
$
-
$ 841
Liabilities
353
-
353
-
-
353
1 Net fair value of foreign exchange cash flow hedge assets / liabilities that could have been reported in the Consolidated Balance Sheet.
Cash Flow Hedging – Currency Risks
Currency exchange contracts utilized to maintain the functional currency value of expected financial transactions denominated in foreign currencies are designated as cash flow hedges. Qualifying gains and losses related to changes in the market value of these contracts are reported as a component of accumulated other comprehensive income (loss) (AOCI) within shareholders’ equity on the Consolidated Balance Sheets and reclassified into earnings in the same period during which the underlying hedged transaction affects earnings. The effective portion of the cash flow hedges represents the change in fair value of the hedge that offsets the change in the functional currency value of the hedged item. We periodically assess whether our currency exchange contracts are effective and, when a contract is determined to be no longer effective as a hedge, we discontinue hedge accounting prospectively. Subsequent changes in the market value of ineffective currency exchange contracts are recognized as an increase or decrease in revenue on the Consolidated Statements of Income as that is the same line item in which the underlying hedged transaction is reported.
A s of January 2, 2016 and December 27, 2014 , we had outstanding cash flow hedge currency exchange contracts with gross notional U.S. dollar equivalent amounts of $39,441 and $40,920 , respectively. Upon netting offsetting contracts to sell foreign currencies against contracts to purchase foreign currencies, irrespective of contract maturity dates, the net notional U.S. dollar equivalent amount of contracts outstanding was $36,258 and $37,162 a s of January 2, 2016 and December 27, 2014 , respectively. As of January 2, 2016, the net market value of the foreign currency exchange contracts was a net asset of $590 , consisting of $725 in assets and $135 in liabilities . A s of December 27, 2014 , the net market value of the foreign currency exchange contracts was a net asset of $2,124 , consisting of $2,362 in assets and $238 in liabilities.
The pretax amounts recognized in AOCI on currency exchange contracts for the three months ended January 2, 2016 and December 27, 2014 , including (gains) losses reclassified into earnings in the Consolidated Statements of Income and gains (losses) recognized in other comprehensive income (loss) (OCI), are as follows:
Three Months Ended
January 2,
December 27,
(in thousands)
2016
2014
Beginning unrealized net gain (loss) in AOCI
$ 608
$ 1,414
Net (gain) loss reclassified into revenue (effective portion)
(150)
(1,698)
Net gain (loss) recognized in OCI (effective portion)
211
2,262
Ending unrealized net gain (loss) in AOCI
$ 669
$ 1,978
The amount recognized in earnings as a result of the ineffectiveness of cash flow hedges was less than $1 in both of the three months ended J anuary 2, 201 6 and December 2 7 , 2014. As of J anuary 2, 201 6 and December 2 7 , 201 4 , the amount projected to be reclassified from AOCI into earnings in the next twelve months w as a net gain of $624 and $1,966 , respectively. The maximum remaining maturity of any forward or optional contract as of J anuary 2, 201 6 and December 2 7 , 2014 was 1.5 and 2.5 years , respectively.
Foreign Currency Balance Sheet Derivatives
We also use foreign currency derivative contracts to maintain the functional currency value of monetary assets and liabilities denominated in non-functional foreign currencies. The gains and losses related to the changes in the market value of these derivative contracts are included in other income (expense) , net on the Consolidated Statements of Income.
As of January 2, 201 6 and December 2 7 , 2014 , we had outstanding foreign currency balance sheet derivative contracts with gross notional U.S. dollar equivalent amo unts of $63,777 and $88,337 , respectively. Upon netting offsetting contracts by counterparty banks to sell foreign currencies against contracts to purchase foreign currencies, irrespective of contract maturity dates, the net notional U.S. dollar equivalent amount of contracts outstanding as of J anuary 2, 201 6 and December 2 7 , 2014 was $16,233 and $26,948 , respectively. As of January 2, 2016 and December 27, 2014 , the net market value of the foreign exchange balance sheet derivative contracts w as a net liability of $17 and a net asset of $63 , respectively.
The net gain (loss) recognized in the Consolidated Statements of Income on foreign exchange balance sheet derivative contracts for the three months en ded January 2, 201 6 and December 2 7 , 2014 was as follows:
Three Months Ended
January 2,
December 27,
(in thousands)
2016
2014
Net (loss) gain recognized in other (expense) income, net
$ (91)
$ 338</t>
  </si>
  <si>
    <t>Fair Value Measurements</t>
  </si>
  <si>
    <t>Fair Value Measurements [Abstract]</t>
  </si>
  <si>
    <t xml:space="preserve">NOTE 10 FAIR VALUE MEASUREMENTS
In determining the fair value of financial assets and liabilities, we currently utilize market data or other assumptions that we believe market participants would use in pricing the asset or liability in the principal or most advantageous market and adjust for non-performance and/or other risk associated with the c ompany as well as counterparties, as appropriate. When considering market participant assumptions in fair value measurements, the following fair value hierarchy distinguishes between observable and unobservable inputs, which are categorized in one of the following levels:
·
Level 1: Unadjusted quoted prices which are available in active markets for identical assets or liabilities accessible to us at the measurement date.
·
Level 2: Inputs other than quoted prices included in Level 1 inputs that are observable for the asset or liability, either directly or indirectly, for substantially the full term of the asset or liability.
·
Level 3: Unobservable inputs for the asset or liability used to measure fair value to the extent that observable inputs are not available, thereby allowing for situations in which there is little, if any, market activity for the asset or liability at measurement date.
The hierarchy gives the highest priority to Level 1, as this level provides the most reliable measure of fair value, while giving the lowest priority to Level 3.
Assets and Liabilities Measured at Fair Value on a Recurring Basis
Financial assets and liabilities subject to fair value measurements on a recurring basis are as follows:
January 2, 2016
(in thousands)
Level 1
Level 2
Level 3
Total
Assets
Currency contracts 1
$
-
$ 725
$
-
$ 725
Total assets
$
-
$ 725
$
-
$ 725
Liabilities
Currency contracts 1
$
-
$ 152
$
-
$ 152
Total liabilities
$
-
$ 152
$
-
$ 152
October 3, 2015
(in thousands)
Level 1
Level 2
Level 3
Total
Assets
Currency contracts 1
$
-
$ 841
$
-
$ 841
Total assets
$
-
$ 841
$
-
$ 841
Liabilities
Currency contracts 1
$
-
$ 639
$
-
$ 639
Total liabilities
$
-
$ 639
$
-
$ 639
1 Based on observable market transactions of spot currency rates and forward currency rates on equivalently-termed instruments. See Note 9 for additional information on derivative financial instruments.
Assets and Liabilities Measured at Fair Value on a Nonrecurring Basis
We measure certain financial instruments at fair value on a nonrecurring basis. These assets primarily include goodwill, intangible assets and other long-lived assets acquired either as part of a business acquisition, individually or with a group of other assets, as well as property and equipment. These assets were initially, and are currently, measured and recognized at amounts equal to the fair value determined as of the date of acquisition or purchase subject to changes in value only for foreign currency translation . Periodically, these assets are tested for impairment by comparing their respective carrying values to the estimated fair value of the reporting unit or asset group in which they reside. In the event any of these assets were to become impaired, we would recognize an impairment loss equal to the amount by which the carrying value of the reporting unit, impaired asset or asset group exceeds its estimated fair value. Fair value measurements of reporting units are estimated using an income approach involving discounted or undiscounted cash flow models that contain certain Level 3 inputs requiring management judgment, including projections of economic conditions and customer demand, revenue and margins, changes in competition, operating costs, working capital requirements and new product introductions. Fair value measurements of the reporting units associated with our goodwill balances are estimated at least annually in the fourth quarter of each fiscal year for purposes of impairment testing. Fair value measurements associated with our intangible assets, other long-lived assets and property and equipment are estimated when events or changes in circumstances such as market value, asset utilization, physical change, legal factors or other matters indicate that the carrying value may not be recoverable. See Note 6 for additional information on goodwill, intangible assets, other long-lived assets and property and equipment.
Assets and Liabilities Not Measured at Fair Value
Certain financial instruments are not measured at fair value but are recorded at carrying amounts approximating fair value based on their short-term nature or variable interest rate. These financial instruments include cash and cash equivalents, accounts receivable, accounts payable and short-term borrowings. </t>
  </si>
  <si>
    <t>Other Comprehensive Income</t>
  </si>
  <si>
    <t>Other Comprehensive Income (Loss) [Abstract]</t>
  </si>
  <si>
    <t>NOTE 11 OTHER COMPREHENSIVE INCOME (LOSS)
Other comprehensive income (loss), a component of shareholders’ equity, consists of foreign currency translation adjustments, gains or losses on derivative instruments and defined benefit pension plan adjustments.
I ncome tax expense or benefit allocated to each component of o ther c omprehensive i ncome (loss) for the three months ended January 2, 201 6 and December 2 7 , 2014 was as follows:
Three Months Ended
January 2, 2016
(in thousands)
Pretax
Tax
Net
Foreign currency translation
gain (loss) adjustments
$ (2,418)
$
-
$ (2,418)
Derivative instruments
Unrealized net gain (loss)
211
(76)
135
Net (gain) loss reclassified to earnings
(150)
55
(95)
Defined benefit pension plan
Unrealized net gain (loss)
176
(53)
123
Net (gain) loss reclassified to earnings
145
(44)
101
Currency exchange rate gain (loss)
150
-
150
Other comprehensive income (loss)
$ (1,886)
$ (118)
$ (2,004)
Three Months Ended
December 27, 2014
(in thousands)
Pretax
Tax
Net
Foreign currency translation
gain (loss) adjustments
$ (4,812)
$
-
$ (4,812)
Derivative instruments
Unrealized net gain (loss)
2,262
(818)
1,444
Net (gain) loss reclassified to earnings
(1,698)
616
(1,082)
Defined benefit pension plan
Unrealized net gain (loss)
553
(167)
386
Net (gain) loss reclassified to earnings
136
(41)
95
Currency exchange rate gain (loss)
318
-
318
Other comprehensive income (loss)
$ (3,241)
$ (410)
$ (3,651)
The changes in the net-of-tax balances of each component of AOCI during the three months ended January 2, 201 6 and December 2 7 , 2014 were as follows:
Three Months Ended
January 2, 2016
Foreign
Unrealized
Defined
Currency
Derivative
Benefit
Translation
Instrument
Pension Plan
(in thousands)
Adjustments
Adjustments
Adjustments
Total
Beginning balance
$ 1,005
$ 386
$ (6,968)
$ (5,577)
Other comprehensive net
gain (loss) reclassifications
(2,418)
135
273
(2,010)
Net (gain) loss reclassified to earnings
-
(95)
101
6
Other comprehensive income (loss)
(2,418)
40
374
(2,004)
Ending balance
$ (1,413)
$ 426
$ (6,594)
$ (7,581)
Three Months Ended
December 27, 2014
Foreign
Unrealized
Defined
Currency
Derivative
Benefit
Translation
Instrument
Pension Plan
(in thousands)
Adjustments
Adjustments
Adjustments
Total
Beginning balance
$ 12,220
$ 898
$ (7,294)
$ 5,824
Other comprehensive net
gain (loss) reclassifications
(4,812)
1,444
704
(2,664)
Net (gain) loss reclassified to earnings
-
(1,082)
95
(987)
Other comprehensive income (loss)
(4,812)
362
799
(3,651)
Ending balance
$ 7,408
$ 1,260
$ (6,495)
$ 2,173
The effect on certain line items in the Consolidated Statements of Income of amounts reclassified out of AOC I for the three months ended January 2, 201 6 and December 2 7 , 2014 were as follows:
Three Months Ended
Affected Line Item in the
January 2,
December 27,
Consolidated Statements
(in thousands)
2016
2014
of Income
Derivative instruments
Currency exchange contracts gain (loss)
$ 150
$ 1,698
Revenue
Income tax benefit (expense)
(55)
(616)
Provision for income taxes
Total net gain (loss) on
derivative instruments
95
1,082
Net income
Defined benefit pension plan
Actuarial gain (loss)
(79)
(75)
Cost of sales
Actuarial gain (loss)
(41)
(38)
Selling and marketing
Actuarial gain (loss)
(25)
(23)
General and administrative
Total actuarial gain (loss)
(145)
(136)
Income before income taxes
Income tax benefit (expense)
44
41
Provision for income taxes
Total net gain (loss) on pension plan
(101)
(95)
Net income
Total net-of-tax reclassifications out of
AOCI included in net income
$ (6)
$ 987</t>
  </si>
  <si>
    <t>Financing</t>
  </si>
  <si>
    <t>Financing [Abstract]</t>
  </si>
  <si>
    <t xml:space="preserve">NOTE 12 FINANCING
Short-term borrowings as of January 2, 2016 and Octob er 3, 2015 consisted of the following:
January 2,
October 3,
(in thousands)
2016
2015
Bank line of credit, monthly U.S. LIBOR plus 100 basis points, in effect
at January 2, 2016, maturing January 2016 , with optional
month-to-month term renewal and loan repricing until September 2019
$ 25,000
$ 10,000
Swingline loan, 3.50% p.a., in effect January 2, 2016, with optional
renewal and loan repricing until September 2019
$ 5,000
-
Bank line of credit, monthly Euro LIBOR plus 100 basis points, in effect
at January 2, 2016, maturing January 2016 , with optional
month-to-month term renewal and loan repricing until September 2019
$ 10,941
11,183
Total short-term borrowings
$ 40,941
$ 21,183
Our credit facility provides up to $200,000 for working capital financing, permitted acquisitions, share purchases and other general corporate purposes. The credit facility expires in September 2019 . As of January 2, 2016 and October 3, 2015, outstanding borrowings under the credit facility were $40,941 and $21 ,183 , respectively. As of January 2, 2016, the interest rate applicable to outstanding variable rate credit facility borrowings was 0.61% . As of October 3, 2015, the inter est rate applicable to outstanding variable rate credit facility borrowings was 1.20% , the monthly U.S. LIBOR plus 100 basis points. As of January 2, 2016, we had outstanding letters of credit drawn from the credit facility totaling $17,864 , leaving $141,195 of unused borrowing capacity. As of October 3, 2015, we had outstanding letters of credit drawn from the credit facility totaling $12,008 , leaving approximately $166,809 of unused borrowing capacity. </t>
  </si>
  <si>
    <t>Income Taxes</t>
  </si>
  <si>
    <t>Income Taxes [Abstract]</t>
  </si>
  <si>
    <t>NOTE 13 INCOME TAXES
As of January 2, 2016, our liability for unrecognized tax benefits was $6 ,898 , of which $3,467 would favorably affect our effective tax rate, if recognized. As of October 3, 2015, our liability for unrecognized tax benefits was $5,649 , of which $2,265 would favorably affect our effective tax rate, if recognized. As of January 2, 2016, we do not expect significant changes in the amount of unrecognized tax benefits during the next twelve months.
On December 18, 2015, the Protecting Americans from Tax Hikes Act of 2015 was signed into law, which made the United States Research and Development (R&amp;D) tax credit permanent as of January 1, 2015. As a result of this legislation, we recognized a discrete tax benefit of $2,283 during the three months ended January 2, 2016.</t>
  </si>
  <si>
    <t>Retirement Benefit Plan</t>
  </si>
  <si>
    <t>Retirement Benefit Plan [Abstract]</t>
  </si>
  <si>
    <t xml:space="preserve">NOTE 14 EMPLOYEE BENEFIT PLANS
One of our German subsidiaries has a non-contributory, defined benefit retirement plan for eligible employees. This plan provides benefits based on the employee's years of service and compensation during the years immediately preceding retirement, termination, disability or death, as defined in the plan. We use a September 30 measurement date for this defined benefit retirement plan.
We recognize the funded status of the defined benefit pension in our Consolidated Balance Sheet s , recognize changes in that funded status in the year in which the changes occur through comprehensive income and measure the plan’s assets and obligations that determine the plan’s funded status as of the end of our fiscal year.
Net periodic benefit costs for our defined benefit retirement plan for the three months ended January 2, 2016 and December 27, 2014 included the following components:
Three Months Ended
January 2,
December 27,
(in thousands)
2016
2014
Service cost
$ 239
$ 233
Interest cost
150
172
Expected return on plan assets
(253)
(273)
Net amortization and deferral
144
136
Net periodic benefit cost
$ 280
$ 268
The weighted average expected long-term rate of return on plan assets used to determine the net periodic benefit cost for each of the three months ended January 2, 2016 and December 27, 2014 was 5.5% and 5.5% , respectively. </t>
  </si>
  <si>
    <t>Severance and Related Costs</t>
  </si>
  <si>
    <t>Severance and Related Costs [Abstract]</t>
  </si>
  <si>
    <t>NOTE 15 SEVERANCE AND RELATED COSTS
During the third quarter of fiscal year 2014, we initiated workforce and other cost reduction actions at certain of our locations in the U.S. and Europe. No severance and related costs were recognized during the three months ended January 2, 2016 or December 27, 2014.
The following table summarizes the severance and related costs included in our Consolidated Balance Sheet s as of January 2, 2016 and October 3, 2015.
January 2,
October 3,
(in thousands)
2016
2015
Accrued payroll and related costs
$ 380
$ 497
Other long-term liabilities
944
1,051
Total severance and related costs
$ 1,324
$ 1,548</t>
  </si>
  <si>
    <t>Business Acquisition</t>
  </si>
  <si>
    <t>Business Acquisition [Abstract]</t>
  </si>
  <si>
    <t>NOTE 16 BUSINESS ACQUSITION S
On June 29, 2015, we acquired Instrument and Calibration Sweden AB (ICS), a supplier of testing equipment and calibration services located in Sweden, for a purchase price of $667 . An allocation of the purchase price has been completed. The assets, liabilities and operating results have been included in our financial statements within Test from the date of acquisition. The acquisition of ICS’s assets and liabilities does not constitute a material business combination and accordingly, pro forma results have not been included.</t>
  </si>
  <si>
    <t>Inventories (Tables)</t>
  </si>
  <si>
    <t>January 2,
October 3,
(in thousands)
2016
2015
Customer projects in various stages of completion
$ 27,530
$ 24,571
Components, assemblies and parts
63,074
61,732
Total
$ 90,604
$ 86,303</t>
  </si>
  <si>
    <t>Warranty Obligations (Tables)</t>
  </si>
  <si>
    <t>Warranty Provisions And Claims</t>
  </si>
  <si>
    <t>Three Months Ended
January 2,
December 27,
(in thousands)
2016
2014
Beginning balance
$ 4,695
$ 4,286
Warranty claims
(1,435)
(1,496)
Warranty provisions
1,045
2,135
Adjustments to preexisting warranties
-
279
Currency translation
(3)
(16)
Ending balance
$ 4,302
$ 5,188</t>
  </si>
  <si>
    <t>Stock-Based Compensation (Tables)</t>
  </si>
  <si>
    <t>Weighted Average Assumptions Used To Determine Fair Value Of Stock Options</t>
  </si>
  <si>
    <t>Three Months Ended
January 2,
December 27,
2016
2014
Expected life (in years) 4.1
3.5
Risk-free interest rate 1.5
% 1.1
%
Expected volatility 26.6
% 27.4
%
Dividend yield 1.9
% 1.8
%</t>
  </si>
  <si>
    <t>Capital Assets (Tables)</t>
  </si>
  <si>
    <t>Property And Equipment</t>
  </si>
  <si>
    <t>January 2,
October 3,
(in thousands)
2016
2015
Land and improvements
$ 1,704
$ 1,705
Buildings and improvements
52,840
53,097
Machinery and equipment
168,010
162,472
Total
222,554
217,274
Less accumulated depreciation
(140,326)
(136,820)
Property and equipment, net
$ 82,228
$ 80,454</t>
  </si>
  <si>
    <t xml:space="preserve">(in thousands)
Test
Sensors
Total
Balance, October 3, 2015
$ 26,243
$ 1,434
$ 27,677
Adjustment related to finalization
of purchase accounting 1
(530)
-
(530)
Currency translation gain (loss)
(299)
(17)
(316)
Balance, January 2, 2016
$ 25,414
$ 1,417
$ 26,831
1 Goodwill from our acquisition of Instrument and Calibration Sweden AB (ICS) was determined to be customer lists and reclassified to intangible assets. Refer to Note 16 for information related to our acquisition. </t>
  </si>
  <si>
    <t>Other Intangible Assets</t>
  </si>
  <si>
    <t>January 2, 2016
Weighted
Average
Gross Carrying
Accumulated
Net Carrying
Useful Life
(in thousands)
Amount
Amortization
Value
(in Years)
Software development costs
$ 20,305
$ (14,269)
$ 6,036
6.2
Patents
11,639
(5,263)
6,376
14.5
Trademarks and trade names
6,052
(1,692)
4,360
29.4
Customer lists
3,100
(700)
2,400
7.5
Land-use rights
1,202
(176)
1,026
47.8
Total
$ 42,298
$ (22,100)
$ 20,198
13.1
October 3, 2015
Weighted
Average
Gross Carrying
Accumulated
Net Carrying
Useful Life
(in thousands)
Amount
Amortization
Value
(in Years)
Software development costs
$ 19,546
$ (14,046)
$ 5,500
6.2
Patents
11,838
(5,141)
6,697
14.5
Trademarks and trade names
6,163
(1,659)
4,504
29.4
Customer lists
2,561
(610)
1,951
8.1
Land-use rights
1,227
(173)
1,054
47.8
Total
$ 41,335
$ (21,629)
$ 19,706
13.4</t>
  </si>
  <si>
    <t>Estimated Future Amortization Expense On Other Intangible Assets</t>
  </si>
  <si>
    <t>Fiscal Year
Amortization Expense (in thousands)
Remainder of 2016
$ 1,793
2017
$ 2,390
2018
$ 1,530
2019
$ 1,270
2020
$ 1,239
2021
$ 1,131</t>
  </si>
  <si>
    <t>Earnings Per Common Share (Tables)</t>
  </si>
  <si>
    <t>Schedule Of Earnings Per Share, Basic And Diluted</t>
  </si>
  <si>
    <t>Three Months Ended
January 2,
December 27,
(in thousands, except per share data)
2016
2014
Net income
$ 11,774
$ 13,786
Weighted average common shares outstanding
14,861
15,108
Dilutive potential common shares
138
162
Weighted average dilutive common shares outstanding
14,999
15,270
Earnings per share
Basic
$ 0.79
$ 0.91
Diluted
$ 0.78
$ 0.90</t>
  </si>
  <si>
    <t>Business Segment Information (Tables)</t>
  </si>
  <si>
    <t>Financial Information By Reportable Segment</t>
  </si>
  <si>
    <t>Three Months Ended
January 2,
December 27,
(in thousands)
2016
2014
Revenue
Test
$ 118,810
$ 118,085
Sensors
21,691
24,499
Total revenue
$ 140,501
$ 142,584
Income from Operations
Test
$ 10,387
$ 11,976
Sensors
3,214
3,835
Total income from operations
$ 13,601
$ 15,811</t>
  </si>
  <si>
    <t>Derivative Instruments and Hedging Activities (Tables)</t>
  </si>
  <si>
    <t>Fair Value Of Outstanding Designated And Undesignated Derivative Assets And Liabilities</t>
  </si>
  <si>
    <t>January 2, 2016
Prepaid Expenses
and Other
Other Accrued
(in thousands)
Current Assets
Liabilities
Designated hedge derivatives
Foreign exchange cash flow hedges
$ 725
$ 135
Derivatives not designated as hedges
Foreign exchange balance sheet derivatives
-
17
Total hedge and other derivatives
$ 725
$ 152
October 3, 2015
Prepaid Expenses
and Other
Other Accrued
(in thousands)
Current Assets
Liabilities
Designated hedge derivatives
Foreign exchange cash flow hedges
$ 841
$ 353
Derivatives not designated as hedges
Foreign exchange balance sheet derivatives
-
286
Total hedge and other derivatives
$ 841
$ 639</t>
  </si>
  <si>
    <t>Reconciliation Of The Net Fair Value Of Foreign Exchange Cash Flow Hedge Assets And Liabilities</t>
  </si>
  <si>
    <t>Gross
Gross
Net
Derivatives
Cash
Recognized
Offset
Amount
Subject to
Collateral
Net
(in thousands)
Amount
Amount
Presented
Offset
Received
Amount 1
January 2, 2016
Assets
$ 725
$
-
$ 725
$
-
$
-
$ 725
Liabilities
135
-
135
-
-
135
October 3, 2015
Assets
$ 841
$
-
$ 841
$
-
$
-
$ 841
Liabilities
353
-
353
-
-
353
1 Net fair value of foreign exchange cash flow hedge assets / liabilities that could have been reported in the Consolidated Balance Sheet.</t>
  </si>
  <si>
    <t>Pretax Amounts Recognized In Accumulated Other Comprehensive Income On Currency Contracts</t>
  </si>
  <si>
    <t>Three Months Ended
January 2,
December 27,
(in thousands)
2016
2014
Beginning unrealized net gain (loss) in AOCI
$ 608
$ 1,414
Net (gain) loss reclassified into revenue (effective portion)
(150)
(1,698)
Net gain (loss) recognized in OCI (effective portion)
211
2,262
Ending unrealized net gain (loss) in AOCI
$ 669
$ 1,978</t>
  </si>
  <si>
    <t>Net Gains (Losses) Recognized In Income For Derivative Contracts</t>
  </si>
  <si>
    <t>Three Months Ended
January 2,
December 27,
(in thousands)
2016
2014
Net (loss) gain recognized in other (expense) income, net
$ (91)
$ 338</t>
  </si>
  <si>
    <t>Fair Value Measurements (Tables)</t>
  </si>
  <si>
    <t>Financial Assets And Liabilities Subject To Fair Value Measurements On A Recurring Basis</t>
  </si>
  <si>
    <t xml:space="preserve">January 2, 2016
(in thousands)
Level 1
Level 2
Level 3
Total
Assets
Currency contracts 1
$
-
$ 725
$
-
$ 725
Total assets
$
-
$ 725
$
-
$ 725
Liabilities
Currency contracts 1
$
-
$ 152
$
-
$ 152
Total liabilities
$
-
$ 152
$
-
$ 152
October 3, 2015
(in thousands)
Level 1
Level 2
Level 3
Total
Assets
Currency contracts 1
$
-
$ 841
$
-
$ 841
Total assets
$
-
$ 841
$
-
$ 841
Liabilities
Currency contracts 1
$
-
$ 639
$
-
$ 639
Total liabilities
$
-
$ 639
$
-
$ 639
1 Based on observable market transactions of spot currency rates and forward currency rates on equivalently-termed instruments. See Note 9 for additional information on derivative financial instruments. </t>
  </si>
  <si>
    <t>Other Comprehensive Income (Tables)</t>
  </si>
  <si>
    <t>Schedule Of Other Comprehensive Income (Loss)</t>
  </si>
  <si>
    <t>Three Months Ended
January 2, 2016
(in thousands)
Pretax
Tax
Net
Foreign currency translation
gain (loss) adjustments
$ (2,418)
$
-
$ (2,418)
Derivative instruments
Unrealized net gain (loss)
211
(76)
135
Net (gain) loss reclassified to earnings
(150)
55
(95)
Defined benefit pension plan
Unrealized net gain (loss)
176
(53)
123
Net (gain) loss reclassified to earnings
145
(44)
101
Currency exchange rate gain (loss)
150
-
150
Other comprehensive income (loss)
$ (1,886)
$ (118)
$ (2,004)
Three Months Ended
December 27, 2014
(in thousands)
Pretax
Tax
Net
Foreign currency translation
gain (loss) adjustments
$ (4,812)
$
-
$ (4,812)
Derivative instruments
Unrealized net gain (loss)
2,262
(818)
1,444
Net (gain) loss reclassified to earnings
(1,698)
616
(1,082)
Defined benefit pension plan
Unrealized net gain (loss)
553
(167)
386
Net (gain) loss reclassified to earnings
136
(41)
95
Currency exchange rate gain (loss)
318
-
318
Other comprehensive income (loss)
$ (3,241)
$ (410)
$ (3,651)</t>
  </si>
  <si>
    <t>Schedule Of Changes In Each Component Of Accumulated Other Comprehensive Income</t>
  </si>
  <si>
    <t>Three Months Ended
January 2, 2016
Foreign
Unrealized
Defined
Currency
Derivative
Benefit
Translation
Instrument
Pension Plan
(in thousands)
Adjustments
Adjustments
Adjustments
Total
Beginning balance
$ 1,005
$ 386
$ (6,968)
$ (5,577)
Other comprehensive net
gain (loss) reclassifications
(2,418)
135
273
(2,010)
Net (gain) loss reclassified to earnings
-
(95)
101
6
Other comprehensive income (loss)
(2,418)
40
374
(2,004)
Ending balance
$ (1,413)
$ 426
$ (6,594)
$ (7,581)
Three Months Ended
December 27, 2014
Foreign
Unrealized
Defined
Currency
Derivative
Benefit
Translation
Instrument
Pension Plan
(in thousands)
Adjustments
Adjustments
Adjustments
Total
Beginning balance
$ 12,220
$ 898
$ (7,294)
$ 5,824
Other comprehensive net
gain (loss) reclassifications
(4,812)
1,444
704
(2,664)
Net (gain) loss reclassified to earnings
-
(1,082)
95
(987)
Other comprehensive income (loss)
(4,812)
362
799
(3,651)
Ending balance
$ 7,408
$ 1,260
$ (6,495)
$ 2,173</t>
  </si>
  <si>
    <t>Schedule Of Amounts Reclassified Out Of Accumulated Other Comprehensive Income</t>
  </si>
  <si>
    <t>Three Months Ended
Affected Line Item in the
January 2,
December 27,
Consolidated Statements
(in thousands)
2016
2014
of Income
Derivative instruments
Currency exchange contracts gain (loss)
$ 150
$ 1,698
Revenue
Income tax benefit (expense)
(55)
(616)
Provision for income taxes
Total net gain (loss) on
derivative instruments
95
1,082
Net income
Defined benefit pension plan
Actuarial gain (loss)
(79)
(75)
Cost of sales
Actuarial gain (loss)
(41)
(38)
Selling and marketing
Actuarial gain (loss)
(25)
(23)
General and administrative
Total actuarial gain (loss)
(145)
(136)
Income before income taxes
Income tax benefit (expense)
44
41
Provision for income taxes
Total net gain (loss) on pension plan
(101)
(95)
Net income
Total net-of-tax reclassifications out of
AOCI included in net income
$ (6)
$ 987</t>
  </si>
  <si>
    <t>Financing (Tables)</t>
  </si>
  <si>
    <t>Schedule Of Short-Term Borrowings</t>
  </si>
  <si>
    <t>January 2,
October 3,
(in thousands)
2016
2015
Bank line of credit, monthly U.S. LIBOR plus 100 basis points, in effect
at January 2, 2016, maturing January 2016 , with optional
month-to-month term renewal and loan repricing until September 2019
$ 25,000
$ 10,000
Swingline loan, 3.50% p.a., in effect January 2, 2016, with optional
renewal and loan repricing until September 2019
$ 5,000
-
Bank line of credit, monthly Euro LIBOR plus 100 basis points, in effect
at January 2, 2016, maturing January 2016 , with optional
month-to-month term renewal and loan repricing until September 2019
$ 10,941
11,183
Total short-term borrowings
$ 40,941
$ 21,183</t>
  </si>
  <si>
    <t>Retirement Benefit Plan (Tables)</t>
  </si>
  <si>
    <t>Schedule Of Costs For The Retirement Benefit Plan</t>
  </si>
  <si>
    <t>Three Months Ended
January 2,
December 27,
(in thousands)
2016
2014
Service cost
$ 239
$ 233
Interest cost
150
172
Expected return on plan assets
(253)
(273)
Net amortization and deferral
144
136
Net periodic benefit cost
$ 280
$ 268</t>
  </si>
  <si>
    <t>Severance and Related Costs (Tables)</t>
  </si>
  <si>
    <t>Summary Of Severance Charges On Balance Sheet</t>
  </si>
  <si>
    <t>January 2,
October 3,
(in thousands)
2016
2015
Accrued payroll and related costs
$ 380
$ 497
Other long-term liabilities
944
1,051
Total severance and related costs
$ 1,324
$ 1,548</t>
  </si>
  <si>
    <t>Inventories (Details) - USD ($) $ in Thousands</t>
  </si>
  <si>
    <t>Customer projects in various stages of completion</t>
  </si>
  <si>
    <t>Components, assemblies and parts</t>
  </si>
  <si>
    <t>Total</t>
  </si>
  <si>
    <t>Warranty Obligations (Narrative) (Details)</t>
  </si>
  <si>
    <t>Life of warranty obligations for sales that include installation services, maximum</t>
  </si>
  <si>
    <t>12 months</t>
  </si>
  <si>
    <t>Product obligation period, maximum</t>
  </si>
  <si>
    <t>Number of previous months historical warranty claims used to calculate warranty expense percentage</t>
  </si>
  <si>
    <t>Warranty Obligations (Warranty Provisions And Claims) (Details) - USD ($) $ in Thousands</t>
  </si>
  <si>
    <t>Beginning balance</t>
  </si>
  <si>
    <t>Warranty claims</t>
  </si>
  <si>
    <t>Warranty provisions</t>
  </si>
  <si>
    <t>Adjustments to preexisting warranties</t>
  </si>
  <si>
    <t>Currency translation</t>
  </si>
  <si>
    <t>Ending balance</t>
  </si>
  <si>
    <t>Stock-Based Compensation (Narrative) (Details) - $ / shares shares in Thousands</t>
  </si>
  <si>
    <t>12 Months Ended</t>
  </si>
  <si>
    <t>Sep. 28, 2013</t>
  </si>
  <si>
    <t>Share-based Compensation Arrangement by Share-based Payment Award [Line Items]</t>
  </si>
  <si>
    <t>Stock options granted</t>
  </si>
  <si>
    <t>Stock options vesting period</t>
  </si>
  <si>
    <t>3 years</t>
  </si>
  <si>
    <t>Weighted average per share fair value of the stock options granted</t>
  </si>
  <si>
    <t>Minimum [Member]</t>
  </si>
  <si>
    <t>Stock options expiration period</t>
  </si>
  <si>
    <t>5 years</t>
  </si>
  <si>
    <t>Maximum [Member]</t>
  </si>
  <si>
    <t>7 years</t>
  </si>
  <si>
    <t>Restricted Stock Units (RSUs) [Member]</t>
  </si>
  <si>
    <t>Performance Restricted Stock Units [Member]</t>
  </si>
  <si>
    <t>2011 Stock Incentive Plan [Member]</t>
  </si>
  <si>
    <t>Increase in shares issued</t>
  </si>
  <si>
    <t>Shares issued</t>
  </si>
  <si>
    <t>Shares available for grant</t>
  </si>
  <si>
    <t>2012 Employee Stock Purchase Plan [Member]</t>
  </si>
  <si>
    <t>Expiration date</t>
  </si>
  <si>
    <t>Dec. 31,
		2021</t>
  </si>
  <si>
    <t>Directors [Member] | Restricted Stock Units (RSUs) [Member]</t>
  </si>
  <si>
    <t>1 year</t>
  </si>
  <si>
    <t>Officers And Employees [Member] | Performance Restricted Stock Units [Member]</t>
  </si>
  <si>
    <t>Key Employees [Member] | Restricted Stock Units (RSUs) [Member]</t>
  </si>
  <si>
    <t>Key Employees [Member] | Performance Restricted Stock Units [Member]</t>
  </si>
  <si>
    <t>Stock option vesting description</t>
  </si>
  <si>
    <t>based on attainment of return on invested capital performance targets at the end of one, two and three year performance periods</t>
  </si>
  <si>
    <t>Stock-Based Compensation (Weighted Average Assumptions Used To Determine Fair Value Of Stock Options) (Details)</t>
  </si>
  <si>
    <t>Expected life (in years)</t>
  </si>
  <si>
    <t>4 years 1 month 6 days</t>
  </si>
  <si>
    <t>3 years 6 months</t>
  </si>
  <si>
    <t>Risk-free interest rate</t>
  </si>
  <si>
    <t>1.50%</t>
  </si>
  <si>
    <t>1.10%</t>
  </si>
  <si>
    <t>Expected volatility</t>
  </si>
  <si>
    <t>26.60%</t>
  </si>
  <si>
    <t>27.40%</t>
  </si>
  <si>
    <t>Dividend yield</t>
  </si>
  <si>
    <t>1.90%</t>
  </si>
  <si>
    <t>1.80%</t>
  </si>
  <si>
    <t>Capital Assets (Narrative) (Details) - USD ($) $ in Thousands</t>
  </si>
  <si>
    <t>Amortization expense</t>
  </si>
  <si>
    <t>Capital Assets (Property and Equipment) (Details) - USD ($) $ in Thousands</t>
  </si>
  <si>
    <t>Property, Plant and Equipment [Line Items]</t>
  </si>
  <si>
    <t>Property and equipment, gross</t>
  </si>
  <si>
    <t>Less accumulated depreciation</t>
  </si>
  <si>
    <t>Land and improvements [Member]</t>
  </si>
  <si>
    <t>Building and improvements [Member]</t>
  </si>
  <si>
    <t>Machinery and equipment [Member]</t>
  </si>
  <si>
    <t>Capital Assets (Goodwill) (Details) $ in Thousands</t>
  </si>
  <si>
    <t>Jan. 02, 2016USD ($)</t>
  </si>
  <si>
    <t>Goodwill [Line Items]</t>
  </si>
  <si>
    <t>Goodwill, Beginning Balance</t>
  </si>
  <si>
    <t>Adjustment related to finalization of purchase accounting</t>
  </si>
  <si>
    <t>[1]</t>
  </si>
  <si>
    <t>Currency translation gain (loss)</t>
  </si>
  <si>
    <t>Goodwill, Ending Balance</t>
  </si>
  <si>
    <t>Test [Member]</t>
  </si>
  <si>
    <t>Sensors [Member]</t>
  </si>
  <si>
    <t>Goodwill from our acquisition of Instrument and Calibration Sweden AB (ICS) was determined to be customer lists and reclassified to intangible assets. Refer to Note 16 for information related to our acquisition.</t>
  </si>
  <si>
    <t>Capital Assets (Other Intangible Assets) (Details) - USD ($) $ in Thousands</t>
  </si>
  <si>
    <t>Finite-Lived Intangible Assets [Line Items]</t>
  </si>
  <si>
    <t>Gross Carrying Amount</t>
  </si>
  <si>
    <t>Accumulated Amortization</t>
  </si>
  <si>
    <t>Net Carrying Value</t>
  </si>
  <si>
    <t>Weighted Average Useful Life (in Years)</t>
  </si>
  <si>
    <t>13 years 1 month 6 days</t>
  </si>
  <si>
    <t>13 years 4 months 24 days</t>
  </si>
  <si>
    <t>Software development costs [Member]</t>
  </si>
  <si>
    <t>6 years 2 months 12 days</t>
  </si>
  <si>
    <t>Patents [Member]</t>
  </si>
  <si>
    <t>14 years 6 months</t>
  </si>
  <si>
    <t>Trademarks and trade names [Member]</t>
  </si>
  <si>
    <t>29 years 4 months 24 days</t>
  </si>
  <si>
    <t>Customer List [Member]</t>
  </si>
  <si>
    <t>7 years 6 months</t>
  </si>
  <si>
    <t>8 years 1 month 6 days</t>
  </si>
  <si>
    <t>Land-use rights [Member]</t>
  </si>
  <si>
    <t>47 years 9 months 18 days</t>
  </si>
  <si>
    <t>Capital Assets (Estimated Future Amortization Expense On Other Intangible Assets) (Details) $ in Thousands</t>
  </si>
  <si>
    <t>Remainder of 2016</t>
  </si>
  <si>
    <t>Earnings Per Common Share (Details) - USD ($) $ / shares in Units, shares in Thousands, $ in Thousands</t>
  </si>
  <si>
    <t>Dilutive potential common shares</t>
  </si>
  <si>
    <t>Weighted average dilutive common shares outstanding</t>
  </si>
  <si>
    <t>Earnings per share, Basic</t>
  </si>
  <si>
    <t>Earnings per share, Diluted</t>
  </si>
  <si>
    <t>Antidilutive securities excluded from computation of earnings per share, Amount</t>
  </si>
  <si>
    <t>Business Segment Information (Details) $ in Thousands</t>
  </si>
  <si>
    <t>Jan. 02, 2016USD ($)segment</t>
  </si>
  <si>
    <t>Dec. 27, 2014USD ($)</t>
  </si>
  <si>
    <t>Segment Reporting Information [Line Items]</t>
  </si>
  <si>
    <t>Number of operating segments | segment</t>
  </si>
  <si>
    <t>Income from operations</t>
  </si>
  <si>
    <t>Derivative Instruments and Hedging Activities (Narrative) (Details) - USD ($) $ in Thousands</t>
  </si>
  <si>
    <t>Derivative [Line Items]</t>
  </si>
  <si>
    <t>Gross notional amount of foreign exchange derivatives outstanding</t>
  </si>
  <si>
    <t>Net notional amount of foreign exchange derivatives</t>
  </si>
  <si>
    <t>Recognized in earnings as a result of the ineffectiveness of cash flow hedges</t>
  </si>
  <si>
    <t>Amount projected to be reclassified from Accumulated Other Comprehensive Income into earnings, within twelve months</t>
  </si>
  <si>
    <t>Maximum remaining maturity of any forward or optional contract derivatives (in years)</t>
  </si>
  <si>
    <t>1 year 6 months</t>
  </si>
  <si>
    <t>2 years 6 months</t>
  </si>
  <si>
    <t>Foreign Exchange Balance Sheet Derivative Contracts [Member]</t>
  </si>
  <si>
    <t>Foreign currency exchange contract, net asset market value</t>
  </si>
  <si>
    <t>Foreign currency exchange contract, net liability market value</t>
  </si>
  <si>
    <t>Foreign Exchange Cash Flow Hedges [Member]</t>
  </si>
  <si>
    <t>Foreign currency exchange contract, net asset value</t>
  </si>
  <si>
    <t>Foreign currency exchange contract, net liability value</t>
  </si>
  <si>
    <t>Derivative Instruments and Hedging Activities (Fair Value Of Outstanding Designated And Undesignated Derivative Assets And Liabilities) (Details) - USD ($) $ in Thousands</t>
  </si>
  <si>
    <t>Derivatives, Fair Value [Line Items]</t>
  </si>
  <si>
    <t>Derivative asset, fair value</t>
  </si>
  <si>
    <t>Prepaid Expenses and Other Current Assets [Member]</t>
  </si>
  <si>
    <t>Other Accrued Liabilities [Member]</t>
  </si>
  <si>
    <t>Derivative liability, fair value</t>
  </si>
  <si>
    <t>Designated Hedge Derivatives[Member] | Prepaid Expenses and Other Current Assets [Member] | Foreign Exchange Cash Flow Hedges [Member]</t>
  </si>
  <si>
    <t>Designated Hedge Derivatives[Member] | Other Accrued Liabilities [Member] | Foreign Exchange Cash Flow Hedges [Member]</t>
  </si>
  <si>
    <t>Derivatives Not Designated As Hedges [Member] | Other Accrued Liabilities [Member] | Foreign Exchange Balance Sheet Derivative Contracts [Member]</t>
  </si>
  <si>
    <t>Derivative Instruments and Hedging Activities (Reconciliation Of The Net Fair Value Of Foreign Exchange Cash Flow Hedge Assets And Liabilities) (Details) - Foreign Exchange Cash Flow Hedges [Member] - USD ($) $ in Thousands</t>
  </si>
  <si>
    <t>Offsetting Assets And Liabilities [Line Items]</t>
  </si>
  <si>
    <t>Gross Amount of Recognized Assets</t>
  </si>
  <si>
    <t>Net Amount of Assets Presented in the Consolidated Balance Sheet</t>
  </si>
  <si>
    <t>Net Amount Of Assets</t>
  </si>
  <si>
    <t>Gross Amount of Recognized Liabilities</t>
  </si>
  <si>
    <t>Net Amount of Liabilities Presented in the Consolidated Balance Sheet</t>
  </si>
  <si>
    <t>Net Amount Of Liabilities</t>
  </si>
  <si>
    <t>Net fair value of foreign exchange cash flow hedge assets / liabilities that could have been reported in the Consolidated Balance Sheet.</t>
  </si>
  <si>
    <t>Derivative Instruments and Hedging Activities (Pretax Amounts Recognized In Accumulated Other Comprehensive Income On Currency Contracts) (Details) - USD ($) $ in Thousands</t>
  </si>
  <si>
    <t>Net gain (loss) recognized in OCI (effective portion)</t>
  </si>
  <si>
    <t>Beginning unrealized net gain (loss) in AOCI</t>
  </si>
  <si>
    <t>Net (gain) loss reclassified into revenue (effective portion)</t>
  </si>
  <si>
    <t>Ending unrealized net gain (loss) in AOCI</t>
  </si>
  <si>
    <t>Derivative Instruments and Hedging Activities (Net Gains (Losses) Recognized in Income for Derivative Contracts) (Details) - USD ($) $ in Thousands</t>
  </si>
  <si>
    <t>Net (loss) gain recognized in other (expense) income, net</t>
  </si>
  <si>
    <t>Fair Value Measurements (Details) - USD ($) $ in Thousands</t>
  </si>
  <si>
    <t>Assets:</t>
  </si>
  <si>
    <t>Currency contracts</t>
  </si>
  <si>
    <t>Liabilities:</t>
  </si>
  <si>
    <t>Fair Value, Inputs, Level 2 [Member]</t>
  </si>
  <si>
    <t>Based on observable market transactions of spot currency rates and forward currency rates on equivalently-termed instruments. See Note 9 for additional information on derivative financial instruments.</t>
  </si>
  <si>
    <t>Other Comprehensive Income (Loss) (Schedule Of Other Comprehensive Income (Loss) Allocated To Each Component Of Other Comprehensive Income (Loss)) (Details) - USD ($) $ in Thousands</t>
  </si>
  <si>
    <t>Foreign currency translatoin gain (loss) adjustments, Pretax</t>
  </si>
  <si>
    <t>Derivative instruments: Unrealized net gain (loss), Pretax</t>
  </si>
  <si>
    <t>Derivative instruments: Net (gain) loss reclassified to earnings, Pretax</t>
  </si>
  <si>
    <t>Defined benefit pension plan: Unrealized net gain (loss), Pretax</t>
  </si>
  <si>
    <t>Defined benefit pension plan: Net (gain) loss reclassified to earnings, Pretax</t>
  </si>
  <si>
    <t>Defined benefit pension plan: Currency exchange rate gain (loss), Pretax</t>
  </si>
  <si>
    <t>Other comprehensive income (loss), Pretax</t>
  </si>
  <si>
    <t>Derivative instruments: Unrealized net gain (loss), Tax</t>
  </si>
  <si>
    <t>Derivative instruments: Net (gain) loss reclassified to earnings, Tax</t>
  </si>
  <si>
    <t>Defined benefit pension plan: Unrealized net gain (loss), Tax</t>
  </si>
  <si>
    <t>Defined benefit pension plan: Net (gain) loss reclassified to earnings, Tax</t>
  </si>
  <si>
    <t>Other comprehensive income (loss), Tax</t>
  </si>
  <si>
    <t>Foreign currency translation gain (loss) adjustments, Net</t>
  </si>
  <si>
    <t>Derivative instruments: Unrealized net gain (loss), Net</t>
  </si>
  <si>
    <t>Derivative instruments: Net (gain) loss reclassified to earnings, Net</t>
  </si>
  <si>
    <t>Defined benefit pension plan: Unrealized net gain (loss), Net</t>
  </si>
  <si>
    <t>Defined benefit pension plan: Net (gain) loss reclassified to earnings, Net</t>
  </si>
  <si>
    <t>Defined benefit pension plan: Currency exchange rate gain (loss), Net</t>
  </si>
  <si>
    <t>Other Comprehensive Income (Loss) (Schedule Of Changes In Each Component Of Accumulated Other Comprehensive Income (Loss)) (Details) - USD ($) $ in Thousands</t>
  </si>
  <si>
    <t>Foreign Currency Translation Adjustments, Beginning balance</t>
  </si>
  <si>
    <t>Foreign Currency Translation Adjustments, Other comprehensive net gain (loss) reclassifications</t>
  </si>
  <si>
    <t>Foreign Currency Translation Adjustments, Other comprehensive income (loss)</t>
  </si>
  <si>
    <t>Foreign Currency Translation Adjustments, Ending balance</t>
  </si>
  <si>
    <t>Unrealized Unrealized Derivative Instrument Adjustments, Beginning balance</t>
  </si>
  <si>
    <t>Unrealized Derivative Instrument Adjustments, Other comprehensive net gain (loss) reclassifications</t>
  </si>
  <si>
    <t>Unrealized Derivative Instrument Adjustments, Net (gain) loss reclassified to earnings</t>
  </si>
  <si>
    <t>Unrealized Derivative Instrument Adjustments, Other comprehensive income (loss)</t>
  </si>
  <si>
    <t>Unrealized Gain (Loss) on Derivative Instruments, Ending balance</t>
  </si>
  <si>
    <t>Defined Benefit Pension Plan Adjustments, Beginning balance</t>
  </si>
  <si>
    <t>Defined Benefit Pension Plan Adjustments, Other comprehensive net gain (loss) reclassifications</t>
  </si>
  <si>
    <t>Defined Benefit Pension Plan Adjustments, Net (gain) loss reclassified to earnings</t>
  </si>
  <si>
    <t>Defined Benefit Pension Plan Adjustments, Other comprehensive income (loss)</t>
  </si>
  <si>
    <t>Defined Benefit Pension Plan Adjustments, Ending balance</t>
  </si>
  <si>
    <t>Total, Beginning balance</t>
  </si>
  <si>
    <t>Other comprehensive net gain (loss) reclassifications, Total</t>
  </si>
  <si>
    <t>Net (gain) loss reclassified to earnings, Total</t>
  </si>
  <si>
    <t>Total, Ending balance</t>
  </si>
  <si>
    <t>Other Comprehensive Income (Loss) (Schedule Of Amounts Reclassified Out Of Accumulated Other Comprehensive Income) (Details) - USD ($) $ in Thousands</t>
  </si>
  <si>
    <t>Reclassification Adjustment out of Accumulated Other Comprehensive Income [Line Items]</t>
  </si>
  <si>
    <t>Actuarial gain (loss)</t>
  </si>
  <si>
    <t>Accumulated Net Gain (Loss) From Designated Or Qualifying Cash Flow Hedges [Member]</t>
  </si>
  <si>
    <t>Total net gain (loss) included in net income</t>
  </si>
  <si>
    <t>Accumulated Defined Benefit Plans Adjustment [Member] | Cost Of Sales [Member]</t>
  </si>
  <si>
    <t>Accumulated Defined Benefit Plans Adjustment [Member] | Selling And Marketing [Member]</t>
  </si>
  <si>
    <t>Accumulated Defined Benefit Plans Adjustment [Member] | General And Administrative [Member]</t>
  </si>
  <si>
    <t>Reclassification Out Of Accumulated Other Comprehensive Income [Member]</t>
  </si>
  <si>
    <t>Reclassification Out Of Accumulated Other Comprehensive Income [Member] | Accumulated Net Gain (Loss) From Designated Or Qualifying Cash Flow Hedges [Member]</t>
  </si>
  <si>
    <t>Reclassification Out Of Accumulated Other Comprehensive Income [Member] | Accumulated Net Gain (Loss) From Designated Or Qualifying Cash Flow Hedges [Member] | Foreign Exchange Cash Flow Hedges [Member]</t>
  </si>
  <si>
    <t>Reclassification Out Of Accumulated Other Comprehensive Income [Member] | Accumulated Defined Benefit Plans Adjustment [Member]</t>
  </si>
  <si>
    <t>Total actuarial gain (loss) included in income before income taxes</t>
  </si>
  <si>
    <t>Financing (Narrative) (Details) - USD ($) $ in Thousands</t>
  </si>
  <si>
    <t>Line of Credit Facility [Abstract]</t>
  </si>
  <si>
    <t>Line of credit facility, maximum borrowing capacity</t>
  </si>
  <si>
    <t>Line of credit facility, outstanding borrowings</t>
  </si>
  <si>
    <t>Line of credit facility, expiration date</t>
  </si>
  <si>
    <t>Sep. 1,
		2019</t>
  </si>
  <si>
    <t>Letters of credit outstanding, amount</t>
  </si>
  <si>
    <t>Line of credit facility, remaining borrowing capacity</t>
  </si>
  <si>
    <t>Variable Rate Credit Facility [Member]</t>
  </si>
  <si>
    <t>Line of credit facility, interest rate</t>
  </si>
  <si>
    <t>0.61%</t>
  </si>
  <si>
    <t>Variable Rate Credit Facility [Member] | Bank Line Of Credit, Monthly U.S. LIBOR Plus 100 Basis Points [Member]</t>
  </si>
  <si>
    <t>1.20%</t>
  </si>
  <si>
    <t>Variable Rate Credit Facility [Member] | London Interbank Offered Rate (LIBOR) [Member]</t>
  </si>
  <si>
    <t>LIBOR plus, basis points</t>
  </si>
  <si>
    <t>1.00%</t>
  </si>
  <si>
    <t>Financing (Schedule Of Short-Term Borrowings) (Details) - USD ($) $ in Thousands</t>
  </si>
  <si>
    <t>Short-term Debt [Line Items]</t>
  </si>
  <si>
    <t>Total short-term borrowings</t>
  </si>
  <si>
    <t>Bank line of credit, monthly U.S. LIBOR plus 100 basis points, in effect at January 2, 2016, maturing January 2016, with optional month-to-month term renewal and loan repricing until September 2019</t>
  </si>
  <si>
    <t>Bank line of credit</t>
  </si>
  <si>
    <t>Maturity date</t>
  </si>
  <si>
    <t>Jan. 1,
		2016</t>
  </si>
  <si>
    <t>Swingline loan, 3.50% p.a., in effect January 2, 2016, with optional renewal and loan repricing until September 2019 [Member]</t>
  </si>
  <si>
    <t>Interest rate</t>
  </si>
  <si>
    <t>3.50%</t>
  </si>
  <si>
    <t>Bank line of credit, monthly Euro LIBOR plus 100 basis points, in effect at January 2, 2016, maturing January 2016, with optional month-to-month term renewal and loan repricing until September 2019</t>
  </si>
  <si>
    <t>London Interbank Offered Rate (LIBOR) [Member] | Bank line of credit, monthly U.S. LIBOR plus 100 basis points, in effect at January 2, 2016, maturing January 2016, with optional month-to-month term renewal and loan repricing until September 2019</t>
  </si>
  <si>
    <t>Bank line of credit facility, basis spread on U.S. LIBOR</t>
  </si>
  <si>
    <t>London Interbank Offered Rate (LIBOR) [Member] | Bank line of credit, monthly Euro LIBOR plus 100 basis points, in effect at January 2, 2016, maturing January 2016, with optional month-to-month term renewal and loan repricing until September 2019</t>
  </si>
  <si>
    <t>Income Taxes (Details) - USD ($) $ in Thousands</t>
  </si>
  <si>
    <t>Unrecognized tax benefits</t>
  </si>
  <si>
    <t>Unrecognized tax benefits that would favorably impact the effective tax rate on continuing operations</t>
  </si>
  <si>
    <t>Tax benefit through R&amp;D legislation</t>
  </si>
  <si>
    <t>Retirement Benefit Plan (Narrative) (Details)</t>
  </si>
  <si>
    <t>Expected rate of return on plan assets</t>
  </si>
  <si>
    <t>5.50%</t>
  </si>
  <si>
    <t>Retirement Benefit Plan (Schedule Of Costs For The Retirement Benefit Plan) (Details) - USD ($) $ in Thousands</t>
  </si>
  <si>
    <t>Service cost</t>
  </si>
  <si>
    <t>Interest cost</t>
  </si>
  <si>
    <t>Expected return on plan assets</t>
  </si>
  <si>
    <t>Net amortization and deferral</t>
  </si>
  <si>
    <t>Net periodic benefit cost</t>
  </si>
  <si>
    <t>Severance And Related Costs (Narrative) (Details) - USD ($) $ in Thousands</t>
  </si>
  <si>
    <t>Severance and related costs</t>
  </si>
  <si>
    <t>Severance and Related Costs (Summary Of Severance Charges On Balance Sheet) (Details) - USD ($) $ in Thousands</t>
  </si>
  <si>
    <t>Restructuring Cost and Reserve [Line Items]</t>
  </si>
  <si>
    <t>Total severance and related costs</t>
  </si>
  <si>
    <t>Accrued Payroll And Related Costs [Member]</t>
  </si>
  <si>
    <t>Other Long-Term Liabilities [Member]</t>
  </si>
  <si>
    <t>Business Acquisition (Narrative) (Details) $ in Thousands</t>
  </si>
  <si>
    <t>Jun. 29, 2015USD ($)</t>
  </si>
  <si>
    <t>Instrument And Calibration Sweden AB (ICS) [Member]</t>
  </si>
  <si>
    <t>Business Acquisition [Line Items]</t>
  </si>
  <si>
    <t>Total estimated purchase pric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68709</v>
      </c>
    </row>
    <row r="6" spans="1:3">
      <c r="A6" s="4" t="s">
        <v>8</v>
      </c>
      <c r="B6" s="4" t="s">
        <v>9</v>
      </c>
    </row>
    <row r="7" spans="1:3">
      <c r="A7" s="4" t="s">
        <v>10</v>
      </c>
      <c r="B7" s="4" t="s">
        <v>11</v>
      </c>
    </row>
    <row r="8" spans="1:3">
      <c r="A8" s="4" t="s">
        <v>12</v>
      </c>
      <c r="C8" s="6" t="n">
        <v>14762120</v>
      </c>
    </row>
    <row r="9" spans="1:3">
      <c r="A9" s="4" t="s">
        <v>13</v>
      </c>
      <c r="B9" s="6" t="n">
        <v>2016</v>
      </c>
    </row>
    <row r="10" spans="1:3">
      <c r="A10" s="4" t="s">
        <v>14</v>
      </c>
      <c r="B10" s="5"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9287</v>
      </c>
      <c r="C3" s="7" t="n">
        <v>51768</v>
      </c>
    </row>
    <row r="4" spans="1:3">
      <c r="A4" s="4" t="s">
        <v>26</v>
      </c>
      <c r="B4" s="6" t="n">
        <v>106163</v>
      </c>
      <c r="C4" s="6" t="n">
        <v>89829</v>
      </c>
    </row>
    <row r="5" spans="1:3">
      <c r="A5" s="4" t="s">
        <v>27</v>
      </c>
      <c r="B5" s="6" t="n">
        <v>66580</v>
      </c>
      <c r="C5" s="6" t="n">
        <v>77519</v>
      </c>
    </row>
    <row r="6" spans="1:3">
      <c r="A6" s="4" t="s">
        <v>28</v>
      </c>
      <c r="B6" s="6" t="n">
        <v>90604</v>
      </c>
      <c r="C6" s="6" t="n">
        <v>86303</v>
      </c>
    </row>
    <row r="7" spans="1:3">
      <c r="A7" s="4" t="s">
        <v>29</v>
      </c>
      <c r="B7" s="6" t="n">
        <v>13061</v>
      </c>
      <c r="C7" s="6" t="n">
        <v>8104</v>
      </c>
    </row>
    <row r="8" spans="1:3">
      <c r="A8" s="4" t="s">
        <v>30</v>
      </c>
      <c r="B8" s="6" t="n">
        <v>14432</v>
      </c>
      <c r="C8" s="6" t="n">
        <v>14190</v>
      </c>
    </row>
    <row r="9" spans="1:3">
      <c r="A9" s="4" t="s">
        <v>31</v>
      </c>
      <c r="B9" s="6" t="n">
        <v>350127</v>
      </c>
      <c r="C9" s="6" t="n">
        <v>327713</v>
      </c>
    </row>
    <row r="10" spans="1:3">
      <c r="A10" s="4" t="s">
        <v>32</v>
      </c>
      <c r="B10" s="6" t="n">
        <v>82228</v>
      </c>
      <c r="C10" s="6" t="n">
        <v>80454</v>
      </c>
    </row>
    <row r="11" spans="1:3">
      <c r="A11" s="4" t="s">
        <v>33</v>
      </c>
      <c r="B11" s="6" t="n">
        <v>26831</v>
      </c>
      <c r="C11" s="6" t="n">
        <v>27677</v>
      </c>
    </row>
    <row r="12" spans="1:3">
      <c r="A12" s="4" t="s">
        <v>34</v>
      </c>
      <c r="B12" s="6" t="n">
        <v>20198</v>
      </c>
      <c r="C12" s="6" t="n">
        <v>19706</v>
      </c>
    </row>
    <row r="13" spans="1:3">
      <c r="A13" s="4" t="s">
        <v>35</v>
      </c>
      <c r="B13" s="6" t="n">
        <v>2715</v>
      </c>
      <c r="C13" s="6" t="n">
        <v>2010</v>
      </c>
    </row>
    <row r="14" spans="1:3">
      <c r="A14" s="4" t="s">
        <v>30</v>
      </c>
      <c r="B14" s="6" t="n">
        <v>3111</v>
      </c>
      <c r="C14" s="6" t="n">
        <v>3271</v>
      </c>
    </row>
    <row r="15" spans="1:3">
      <c r="A15" s="4" t="s">
        <v>36</v>
      </c>
      <c r="B15" s="6" t="n">
        <v>485210</v>
      </c>
      <c r="C15" s="6" t="n">
        <v>460831</v>
      </c>
    </row>
    <row r="16" spans="1:3">
      <c r="A16" s="3" t="s">
        <v>37</v>
      </c>
    </row>
    <row r="17" spans="1:3">
      <c r="A17" s="4" t="s">
        <v>38</v>
      </c>
      <c r="B17" s="6" t="n">
        <v>40941</v>
      </c>
      <c r="C17" s="6" t="n">
        <v>21183</v>
      </c>
    </row>
    <row r="18" spans="1:3">
      <c r="A18" s="4" t="s">
        <v>39</v>
      </c>
      <c r="B18" s="6" t="n">
        <v>32967</v>
      </c>
      <c r="C18" s="6" t="n">
        <v>32994</v>
      </c>
    </row>
    <row r="19" spans="1:3">
      <c r="A19" s="4" t="s">
        <v>40</v>
      </c>
      <c r="B19" s="6" t="n">
        <v>25393</v>
      </c>
      <c r="C19" s="6" t="n">
        <v>27938</v>
      </c>
    </row>
    <row r="20" spans="1:3">
      <c r="A20" s="4" t="s">
        <v>41</v>
      </c>
      <c r="B20" s="6" t="n">
        <v>78957</v>
      </c>
      <c r="C20" s="6" t="n">
        <v>65734</v>
      </c>
    </row>
    <row r="21" spans="1:3">
      <c r="A21" s="4" t="s">
        <v>42</v>
      </c>
      <c r="B21" s="6" t="n">
        <v>4302</v>
      </c>
      <c r="C21" s="6" t="n">
        <v>4695</v>
      </c>
    </row>
    <row r="22" spans="1:3">
      <c r="A22" s="4" t="s">
        <v>43</v>
      </c>
      <c r="B22" s="6" t="n">
        <v>2683</v>
      </c>
      <c r="C22" s="6" t="n">
        <v>3273</v>
      </c>
    </row>
    <row r="23" spans="1:3">
      <c r="A23" s="4" t="s">
        <v>30</v>
      </c>
      <c r="B23" s="6" t="n">
        <v>974</v>
      </c>
      <c r="C23" s="6" t="n">
        <v>990</v>
      </c>
    </row>
    <row r="24" spans="1:3">
      <c r="A24" s="4" t="s">
        <v>44</v>
      </c>
      <c r="B24" s="6" t="n">
        <v>16526</v>
      </c>
      <c r="C24" s="6" t="n">
        <v>19845</v>
      </c>
    </row>
    <row r="25" spans="1:3">
      <c r="A25" s="4" t="s">
        <v>45</v>
      </c>
      <c r="B25" s="6" t="n">
        <v>202743</v>
      </c>
      <c r="C25" s="6" t="n">
        <v>176652</v>
      </c>
    </row>
    <row r="26" spans="1:3">
      <c r="A26" s="4" t="s">
        <v>30</v>
      </c>
      <c r="B26" s="6" t="n">
        <v>9317</v>
      </c>
      <c r="C26" s="6" t="n">
        <v>8154</v>
      </c>
    </row>
    <row r="27" spans="1:3">
      <c r="A27" s="4" t="s">
        <v>46</v>
      </c>
      <c r="B27" s="6" t="n">
        <v>6898</v>
      </c>
      <c r="C27" s="6" t="n">
        <v>5649</v>
      </c>
    </row>
    <row r="28" spans="1:3">
      <c r="A28" s="4" t="s">
        <v>47</v>
      </c>
      <c r="B28" s="6" t="n">
        <v>7426</v>
      </c>
      <c r="C28" s="6" t="n">
        <v>7784</v>
      </c>
    </row>
    <row r="29" spans="1:3">
      <c r="A29" s="4" t="s">
        <v>48</v>
      </c>
      <c r="B29" s="6" t="n">
        <v>4829</v>
      </c>
      <c r="C29" s="6" t="n">
        <v>4450</v>
      </c>
    </row>
    <row r="30" spans="1:3">
      <c r="A30" s="4" t="s">
        <v>49</v>
      </c>
      <c r="B30" s="6" t="n">
        <v>231213</v>
      </c>
      <c r="C30" s="6" t="n">
        <v>202689</v>
      </c>
    </row>
    <row r="31" spans="1:3">
      <c r="A31" s="3" t="s">
        <v>50</v>
      </c>
    </row>
    <row r="32" spans="1:3">
      <c r="A32" s="4" t="s">
        <v>51</v>
      </c>
      <c r="B32" s="6" t="n">
        <v>3700</v>
      </c>
      <c r="C32" s="6" t="n">
        <v>3733</v>
      </c>
    </row>
    <row r="33" spans="1:3">
      <c r="A33" s="4" t="s">
        <v>52</v>
      </c>
      <c r="C33" s="6" t="n">
        <v>4275</v>
      </c>
    </row>
    <row r="34" spans="1:3">
      <c r="A34" s="4" t="s">
        <v>53</v>
      </c>
      <c r="B34" s="6" t="n">
        <v>257878</v>
      </c>
      <c r="C34" s="6" t="n">
        <v>255711</v>
      </c>
    </row>
    <row r="35" spans="1:3">
      <c r="A35" s="4" t="s">
        <v>54</v>
      </c>
      <c r="B35" s="6" t="n">
        <v>-7581</v>
      </c>
      <c r="C35" s="6" t="n">
        <v>-5577</v>
      </c>
    </row>
    <row r="36" spans="1:3">
      <c r="A36" s="4" t="s">
        <v>55</v>
      </c>
      <c r="B36" s="6" t="n">
        <v>253997</v>
      </c>
      <c r="C36" s="6" t="n">
        <v>258142</v>
      </c>
    </row>
    <row r="37" spans="1:3">
      <c r="A37" s="4" t="s">
        <v>56</v>
      </c>
      <c r="B37" s="7" t="n">
        <v>485210</v>
      </c>
      <c r="C37" s="7" t="n">
        <v>4608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3</v>
      </c>
      <c r="B1" s="2" t="s">
        <v>1</v>
      </c>
    </row>
    <row r="2" spans="1:2">
      <c r="B2" s="2" t="s">
        <v>2</v>
      </c>
    </row>
    <row r="3" spans="1:2">
      <c r="A3" s="3" t="s">
        <v>142</v>
      </c>
    </row>
    <row r="4" spans="1:2">
      <c r="A4" s="4" t="s">
        <v>28</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5</v>
      </c>
      <c r="B1" s="2" t="s">
        <v>1</v>
      </c>
    </row>
    <row r="2" spans="1:2">
      <c r="B2" s="2" t="s">
        <v>2</v>
      </c>
    </row>
    <row r="3" spans="1:2">
      <c r="A3" s="3" t="s">
        <v>145</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88</v>
      </c>
      <c r="B1" s="2" t="s">
        <v>1</v>
      </c>
    </row>
    <row r="2" spans="1:2">
      <c r="B2" s="2" t="s">
        <v>2</v>
      </c>
    </row>
    <row r="3" spans="1:2">
      <c r="A3" s="3" t="s">
        <v>148</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r="A1" s="1" t="s">
        <v>191</v>
      </c>
      <c r="B1" s="2" t="s">
        <v>1</v>
      </c>
    </row>
    <row r="2" spans="1:2">
      <c r="B2" s="2" t="s">
        <v>2</v>
      </c>
    </row>
    <row r="3" spans="1:2">
      <c r="A3" s="3" t="s">
        <v>151</v>
      </c>
    </row>
    <row r="4" spans="1:2">
      <c r="A4" s="4" t="s">
        <v>192</v>
      </c>
      <c r="B4" s="4" t="s">
        <v>193</v>
      </c>
    </row>
    <row r="5" spans="1:2">
      <c r="A5" s="4" t="s">
        <v>3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9</v>
      </c>
      <c r="B1" s="2" t="s">
        <v>1</v>
      </c>
    </row>
    <row r="2" spans="1:2">
      <c r="B2" s="2" t="s">
        <v>2</v>
      </c>
    </row>
    <row r="3" spans="1:2">
      <c r="A3" s="3" t="s">
        <v>154</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2</v>
      </c>
      <c r="B1" s="2" t="s">
        <v>1</v>
      </c>
    </row>
    <row r="2" spans="1:2">
      <c r="B2" s="2" t="s">
        <v>2</v>
      </c>
    </row>
    <row r="3" spans="1:2">
      <c r="A3" s="3" t="s">
        <v>157</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160</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7</v>
      </c>
      <c r="B1" s="2" t="s">
        <v>2</v>
      </c>
      <c r="C1" s="2" t="s">
        <v>23</v>
      </c>
    </row>
    <row r="2" spans="1:3">
      <c r="A2" s="3" t="s">
        <v>58</v>
      </c>
    </row>
    <row r="3" spans="1:3">
      <c r="A3" s="4" t="s">
        <v>59</v>
      </c>
      <c r="B3" s="7" t="n">
        <v>3433</v>
      </c>
      <c r="C3" s="7" t="n">
        <v>3411</v>
      </c>
    </row>
    <row r="4" spans="1:3">
      <c r="A4" s="4" t="s">
        <v>60</v>
      </c>
      <c r="B4" s="8" t="n">
        <v>0.25</v>
      </c>
      <c r="C4" s="8" t="n">
        <v>0.25</v>
      </c>
    </row>
    <row r="5" spans="1:3">
      <c r="A5" s="4" t="s">
        <v>61</v>
      </c>
      <c r="B5" s="6" t="n">
        <v>64000000</v>
      </c>
      <c r="C5" s="6" t="n">
        <v>64000000</v>
      </c>
    </row>
    <row r="6" spans="1:3">
      <c r="A6" s="4" t="s">
        <v>62</v>
      </c>
      <c r="B6" s="6" t="n">
        <v>14800000</v>
      </c>
      <c r="C6" s="6" t="n">
        <v>14932000</v>
      </c>
    </row>
    <row r="7" spans="1:3">
      <c r="A7" s="4" t="s">
        <v>63</v>
      </c>
      <c r="B7" s="6" t="n">
        <v>14800000</v>
      </c>
      <c r="C7" s="6" t="n">
        <v>1493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63</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66</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4</v>
      </c>
      <c r="B1" s="2" t="s">
        <v>1</v>
      </c>
    </row>
    <row r="2" spans="1:2">
      <c r="B2" s="2" t="s">
        <v>2</v>
      </c>
    </row>
    <row r="3" spans="1:2">
      <c r="A3" s="3" t="s">
        <v>169</v>
      </c>
    </row>
    <row r="4" spans="1:2">
      <c r="A4" s="4" t="s">
        <v>225</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7</v>
      </c>
      <c r="B1" s="2" t="s">
        <v>1</v>
      </c>
    </row>
    <row r="2" spans="1:2">
      <c r="B2" s="2" t="s">
        <v>2</v>
      </c>
    </row>
    <row r="3" spans="1:2">
      <c r="A3" s="3" t="s">
        <v>175</v>
      </c>
    </row>
    <row r="4" spans="1:2">
      <c r="A4" s="4" t="s">
        <v>228</v>
      </c>
      <c r="B4"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0</v>
      </c>
      <c r="B1" s="2" t="s">
        <v>1</v>
      </c>
    </row>
    <row r="2" spans="1:2">
      <c r="B2" s="2" t="s">
        <v>2</v>
      </c>
    </row>
    <row r="3" spans="1:2">
      <c r="A3" s="3" t="s">
        <v>178</v>
      </c>
    </row>
    <row r="4" spans="1:2">
      <c r="A4" s="4" t="s">
        <v>231</v>
      </c>
      <c r="B4"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233</v>
      </c>
      <c r="B1" s="2" t="s">
        <v>2</v>
      </c>
      <c r="C1" s="2" t="s">
        <v>23</v>
      </c>
    </row>
    <row r="2" spans="1:3">
      <c r="A2" s="3" t="s">
        <v>142</v>
      </c>
    </row>
    <row r="3" spans="1:3">
      <c r="A3" s="4" t="s">
        <v>234</v>
      </c>
      <c r="B3" s="7" t="n">
        <v>27530</v>
      </c>
      <c r="C3" s="7" t="n">
        <v>24571</v>
      </c>
    </row>
    <row r="4" spans="1:3">
      <c r="A4" s="4" t="s">
        <v>235</v>
      </c>
      <c r="B4" s="6" t="n">
        <v>63074</v>
      </c>
      <c r="C4" s="6" t="n">
        <v>61732</v>
      </c>
    </row>
    <row r="5" spans="1:3">
      <c r="A5" s="4" t="s">
        <v>236</v>
      </c>
      <c r="B5" s="7" t="n">
        <v>90604</v>
      </c>
      <c r="C5" s="7" t="n">
        <v>8630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r="A1" s="1" t="s">
        <v>237</v>
      </c>
      <c r="B1" s="2" t="s">
        <v>1</v>
      </c>
    </row>
    <row r="2" spans="1:2">
      <c r="B2" s="2" t="s">
        <v>2</v>
      </c>
    </row>
    <row r="3" spans="1:2">
      <c r="A3" s="3" t="s">
        <v>145</v>
      </c>
    </row>
    <row r="4" spans="1:2">
      <c r="A4" s="4" t="s">
        <v>238</v>
      </c>
      <c r="B4" s="4" t="s">
        <v>239</v>
      </c>
    </row>
    <row r="5" spans="1:2">
      <c r="A5" s="4" t="s">
        <v>240</v>
      </c>
      <c r="B5" s="4" t="s">
        <v>239</v>
      </c>
    </row>
    <row r="6" spans="1:2">
      <c r="A6" s="4" t="s">
        <v>241</v>
      </c>
      <c r="B6" s="4"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2</v>
      </c>
      <c r="B1" s="2" t="s">
        <v>1</v>
      </c>
    </row>
    <row r="2" spans="1:3">
      <c r="B2" s="2" t="s">
        <v>2</v>
      </c>
      <c r="C2" s="2" t="s">
        <v>65</v>
      </c>
    </row>
    <row r="3" spans="1:3">
      <c r="A3" s="3" t="s">
        <v>145</v>
      </c>
    </row>
    <row r="4" spans="1:3">
      <c r="A4" s="4" t="s">
        <v>243</v>
      </c>
      <c r="B4" s="7" t="n">
        <v>4695</v>
      </c>
      <c r="C4" s="7" t="n">
        <v>4286</v>
      </c>
    </row>
    <row r="5" spans="1:3">
      <c r="A5" s="4" t="s">
        <v>244</v>
      </c>
      <c r="B5" s="6" t="n">
        <v>-1435</v>
      </c>
      <c r="C5" s="6" t="n">
        <v>-1496</v>
      </c>
    </row>
    <row r="6" spans="1:3">
      <c r="A6" s="4" t="s">
        <v>245</v>
      </c>
      <c r="B6" s="6" t="n">
        <v>1045</v>
      </c>
      <c r="C6" s="6" t="n">
        <v>2135</v>
      </c>
    </row>
    <row r="7" spans="1:3">
      <c r="A7" s="4" t="s">
        <v>246</v>
      </c>
      <c r="C7" s="6" t="n">
        <v>279</v>
      </c>
    </row>
    <row r="8" spans="1:3">
      <c r="A8" s="4" t="s">
        <v>247</v>
      </c>
      <c r="B8" s="6" t="n">
        <v>-3</v>
      </c>
      <c r="C8" s="6" t="n">
        <v>-16</v>
      </c>
    </row>
    <row r="9" spans="1:3">
      <c r="A9" s="4" t="s">
        <v>248</v>
      </c>
      <c r="B9" s="7" t="n">
        <v>4302</v>
      </c>
      <c r="C9" s="7" t="n">
        <v>51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s>
  <sheetData>
    <row r="1" spans="1:4">
      <c r="A1" s="1" t="s">
        <v>249</v>
      </c>
      <c r="B1" s="2" t="s">
        <v>1</v>
      </c>
      <c r="D1" s="2" t="s">
        <v>250</v>
      </c>
    </row>
    <row r="2" spans="1:4">
      <c r="B2" s="2" t="s">
        <v>2</v>
      </c>
      <c r="C2" s="2" t="s">
        <v>65</v>
      </c>
      <c r="D2" s="2" t="s">
        <v>251</v>
      </c>
    </row>
    <row r="3" spans="1:4">
      <c r="A3" s="3" t="s">
        <v>252</v>
      </c>
    </row>
    <row r="4" spans="1:4">
      <c r="A4" s="4" t="s">
        <v>253</v>
      </c>
      <c r="B4" s="6" t="n">
        <v>312</v>
      </c>
      <c r="C4" s="6" t="n">
        <v>162</v>
      </c>
    </row>
    <row r="5" spans="1:4">
      <c r="A5" s="4" t="s">
        <v>254</v>
      </c>
      <c r="B5" s="4" t="s">
        <v>255</v>
      </c>
    </row>
    <row r="6" spans="1:4">
      <c r="A6" s="4" t="s">
        <v>256</v>
      </c>
      <c r="B6" s="8" t="n">
        <v>11.74</v>
      </c>
      <c r="C6" s="8" t="n">
        <v>12.12</v>
      </c>
    </row>
    <row r="7" spans="1:4">
      <c r="A7" s="4" t="s">
        <v>257</v>
      </c>
    </row>
    <row r="8" spans="1:4">
      <c r="A8" s="3" t="s">
        <v>252</v>
      </c>
    </row>
    <row r="9" spans="1:4">
      <c r="A9" s="4" t="s">
        <v>258</v>
      </c>
      <c r="B9" s="4" t="s">
        <v>259</v>
      </c>
    </row>
    <row r="10" spans="1:4">
      <c r="A10" s="4" t="s">
        <v>260</v>
      </c>
    </row>
    <row r="11" spans="1:4">
      <c r="A11" s="3" t="s">
        <v>252</v>
      </c>
    </row>
    <row r="12" spans="1:4">
      <c r="A12" s="4" t="s">
        <v>258</v>
      </c>
      <c r="B12" s="4" t="s">
        <v>261</v>
      </c>
    </row>
    <row r="13" spans="1:4">
      <c r="A13" s="4" t="s">
        <v>262</v>
      </c>
    </row>
    <row r="14" spans="1:4">
      <c r="A14" s="3" t="s">
        <v>252</v>
      </c>
    </row>
    <row r="15" spans="1:4">
      <c r="A15" s="4" t="s">
        <v>253</v>
      </c>
      <c r="B15" s="6" t="n">
        <v>58</v>
      </c>
      <c r="C15" s="6" t="n">
        <v>42</v>
      </c>
    </row>
    <row r="16" spans="1:4">
      <c r="A16" s="4" t="s">
        <v>256</v>
      </c>
      <c r="B16" s="8" t="n">
        <v>59.74</v>
      </c>
      <c r="C16" s="8" t="n">
        <v>64.65000000000001</v>
      </c>
    </row>
    <row r="17" spans="1:4">
      <c r="A17" s="4" t="s">
        <v>263</v>
      </c>
    </row>
    <row r="18" spans="1:4">
      <c r="A18" s="3" t="s">
        <v>252</v>
      </c>
    </row>
    <row r="19" spans="1:4">
      <c r="A19" s="4" t="s">
        <v>256</v>
      </c>
      <c r="B19" s="8" t="n">
        <v>59.74</v>
      </c>
      <c r="C19" s="8" t="n">
        <v>64.65000000000001</v>
      </c>
    </row>
    <row r="20" spans="1:4">
      <c r="A20" s="4" t="s">
        <v>264</v>
      </c>
    </row>
    <row r="21" spans="1:4">
      <c r="A21" s="3" t="s">
        <v>252</v>
      </c>
    </row>
    <row r="22" spans="1:4">
      <c r="A22" s="4" t="s">
        <v>265</v>
      </c>
      <c r="D22" s="6" t="n">
        <v>1300</v>
      </c>
    </row>
    <row r="23" spans="1:4">
      <c r="A23" s="4" t="s">
        <v>266</v>
      </c>
      <c r="D23" s="6" t="n">
        <v>2300</v>
      </c>
    </row>
    <row r="24" spans="1:4">
      <c r="A24" s="4" t="s">
        <v>267</v>
      </c>
      <c r="B24" s="6" t="n">
        <v>515</v>
      </c>
    </row>
    <row r="25" spans="1:4">
      <c r="A25" s="4" t="s">
        <v>268</v>
      </c>
    </row>
    <row r="26" spans="1:4">
      <c r="A26" s="3" t="s">
        <v>252</v>
      </c>
    </row>
    <row r="27" spans="1:4">
      <c r="A27" s="4" t="s">
        <v>267</v>
      </c>
      <c r="B27" s="6" t="n">
        <v>678</v>
      </c>
    </row>
    <row r="28" spans="1:4">
      <c r="A28" s="4" t="s">
        <v>269</v>
      </c>
      <c r="B28" s="4" t="s">
        <v>270</v>
      </c>
    </row>
    <row r="29" spans="1:4">
      <c r="A29" s="4" t="s">
        <v>271</v>
      </c>
    </row>
    <row r="30" spans="1:4">
      <c r="A30" s="3" t="s">
        <v>252</v>
      </c>
    </row>
    <row r="31" spans="1:4">
      <c r="A31" s="4" t="s">
        <v>254</v>
      </c>
      <c r="B31" s="4" t="s">
        <v>272</v>
      </c>
      <c r="D31" s="4" t="s">
        <v>255</v>
      </c>
    </row>
    <row r="32" spans="1:4">
      <c r="A32" s="4" t="s">
        <v>273</v>
      </c>
    </row>
    <row r="33" spans="1:4">
      <c r="A33" s="3" t="s">
        <v>252</v>
      </c>
    </row>
    <row r="34" spans="1:4">
      <c r="A34" s="4" t="s">
        <v>253</v>
      </c>
      <c r="B34" s="6" t="n">
        <v>21</v>
      </c>
      <c r="C34" s="6" t="n">
        <v>16</v>
      </c>
    </row>
    <row r="35" spans="1:4">
      <c r="A35" s="4" t="s">
        <v>274</v>
      </c>
    </row>
    <row r="36" spans="1:4">
      <c r="A36" s="3" t="s">
        <v>252</v>
      </c>
    </row>
    <row r="37" spans="1:4">
      <c r="A37" s="4" t="s">
        <v>254</v>
      </c>
      <c r="B37" s="4" t="s">
        <v>255</v>
      </c>
    </row>
    <row r="38" spans="1:4">
      <c r="A38" s="4" t="s">
        <v>275</v>
      </c>
    </row>
    <row r="39" spans="1:4">
      <c r="A39" s="3" t="s">
        <v>252</v>
      </c>
    </row>
    <row r="40" spans="1:4">
      <c r="A40" s="4" t="s">
        <v>276</v>
      </c>
      <c r="B40" s="4" t="s">
        <v>27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3"/>
    <col customWidth="1" max="3" min="3" width="17"/>
  </cols>
  <sheetData>
    <row r="1" spans="1:3">
      <c r="A1" s="1" t="s">
        <v>278</v>
      </c>
      <c r="B1" s="2" t="s">
        <v>1</v>
      </c>
    </row>
    <row r="2" spans="1:3">
      <c r="B2" s="2" t="s">
        <v>2</v>
      </c>
      <c r="C2" s="2" t="s">
        <v>65</v>
      </c>
    </row>
    <row r="3" spans="1:3">
      <c r="A3" s="3" t="s">
        <v>148</v>
      </c>
    </row>
    <row r="4" spans="1:3">
      <c r="A4" s="4" t="s">
        <v>279</v>
      </c>
      <c r="B4" s="4" t="s">
        <v>280</v>
      </c>
      <c r="C4" s="4" t="s">
        <v>281</v>
      </c>
    </row>
    <row r="5" spans="1:3">
      <c r="A5" s="4" t="s">
        <v>282</v>
      </c>
      <c r="B5" s="4" t="s">
        <v>283</v>
      </c>
      <c r="C5" s="4" t="s">
        <v>284</v>
      </c>
    </row>
    <row r="6" spans="1:3">
      <c r="A6" s="4" t="s">
        <v>285</v>
      </c>
      <c r="B6" s="4" t="s">
        <v>286</v>
      </c>
      <c r="C6" s="4" t="s">
        <v>287</v>
      </c>
    </row>
    <row r="7" spans="1:3">
      <c r="A7" s="4" t="s">
        <v>288</v>
      </c>
      <c r="B7" s="4" t="s">
        <v>289</v>
      </c>
      <c r="C7" s="4" t="s">
        <v>29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19301</v>
      </c>
      <c r="C4" s="7" t="n">
        <v>124481</v>
      </c>
    </row>
    <row r="5" spans="1:3">
      <c r="A5" s="4" t="s">
        <v>68</v>
      </c>
      <c r="B5" s="6" t="n">
        <v>21200</v>
      </c>
      <c r="C5" s="6" t="n">
        <v>18103</v>
      </c>
    </row>
    <row r="6" spans="1:3">
      <c r="A6" s="4" t="s">
        <v>69</v>
      </c>
      <c r="B6" s="6" t="n">
        <v>140501</v>
      </c>
      <c r="C6" s="6" t="n">
        <v>142584</v>
      </c>
    </row>
    <row r="7" spans="1:3">
      <c r="A7" s="3" t="s">
        <v>70</v>
      </c>
    </row>
    <row r="8" spans="1:3">
      <c r="A8" s="4" t="s">
        <v>67</v>
      </c>
      <c r="B8" s="6" t="n">
        <v>74664</v>
      </c>
      <c r="C8" s="6" t="n">
        <v>75532</v>
      </c>
    </row>
    <row r="9" spans="1:3">
      <c r="A9" s="4" t="s">
        <v>68</v>
      </c>
      <c r="B9" s="6" t="n">
        <v>13326</v>
      </c>
      <c r="C9" s="6" t="n">
        <v>10221</v>
      </c>
    </row>
    <row r="10" spans="1:3">
      <c r="A10" s="4" t="s">
        <v>71</v>
      </c>
      <c r="B10" s="6" t="n">
        <v>87990</v>
      </c>
      <c r="C10" s="6" t="n">
        <v>85753</v>
      </c>
    </row>
    <row r="11" spans="1:3">
      <c r="A11" s="4" t="s">
        <v>72</v>
      </c>
      <c r="B11" s="6" t="n">
        <v>52511</v>
      </c>
      <c r="C11" s="6" t="n">
        <v>56831</v>
      </c>
    </row>
    <row r="12" spans="1:3">
      <c r="A12" s="3" t="s">
        <v>73</v>
      </c>
    </row>
    <row r="13" spans="1:3">
      <c r="A13" s="4" t="s">
        <v>74</v>
      </c>
      <c r="B13" s="6" t="n">
        <v>20654</v>
      </c>
      <c r="C13" s="6" t="n">
        <v>21254</v>
      </c>
    </row>
    <row r="14" spans="1:3">
      <c r="A14" s="4" t="s">
        <v>75</v>
      </c>
      <c r="B14" s="6" t="n">
        <v>12962</v>
      </c>
      <c r="C14" s="6" t="n">
        <v>14202</v>
      </c>
    </row>
    <row r="15" spans="1:3">
      <c r="A15" s="4" t="s">
        <v>76</v>
      </c>
      <c r="B15" s="6" t="n">
        <v>5294</v>
      </c>
      <c r="C15" s="6" t="n">
        <v>5564</v>
      </c>
    </row>
    <row r="16" spans="1:3">
      <c r="A16" s="4" t="s">
        <v>77</v>
      </c>
      <c r="B16" s="6" t="n">
        <v>38910</v>
      </c>
      <c r="C16" s="6" t="n">
        <v>41020</v>
      </c>
    </row>
    <row r="17" spans="1:3">
      <c r="A17" s="4" t="s">
        <v>78</v>
      </c>
      <c r="B17" s="6" t="n">
        <v>13601</v>
      </c>
      <c r="C17" s="6" t="n">
        <v>15811</v>
      </c>
    </row>
    <row r="18" spans="1:3">
      <c r="A18" s="4" t="s">
        <v>79</v>
      </c>
      <c r="B18" s="6" t="n">
        <v>-201</v>
      </c>
      <c r="C18" s="6" t="n">
        <v>-167</v>
      </c>
    </row>
    <row r="19" spans="1:3">
      <c r="A19" s="4" t="s">
        <v>80</v>
      </c>
      <c r="B19" s="6" t="n">
        <v>-310</v>
      </c>
      <c r="C19" s="6" t="n">
        <v>-759</v>
      </c>
    </row>
    <row r="20" spans="1:3">
      <c r="A20" s="4" t="s">
        <v>81</v>
      </c>
      <c r="B20" s="6" t="n">
        <v>13090</v>
      </c>
      <c r="C20" s="6" t="n">
        <v>14885</v>
      </c>
    </row>
    <row r="21" spans="1:3">
      <c r="A21" s="4" t="s">
        <v>82</v>
      </c>
      <c r="B21" s="6" t="n">
        <v>1316</v>
      </c>
      <c r="C21" s="6" t="n">
        <v>1099</v>
      </c>
    </row>
    <row r="22" spans="1:3">
      <c r="A22" s="4" t="s">
        <v>83</v>
      </c>
      <c r="B22" s="7" t="n">
        <v>11774</v>
      </c>
      <c r="C22" s="7" t="n">
        <v>13786</v>
      </c>
    </row>
    <row r="23" spans="1:3">
      <c r="A23" s="3" t="s">
        <v>84</v>
      </c>
    </row>
    <row r="24" spans="1:3">
      <c r="A24" s="4" t="s">
        <v>85</v>
      </c>
      <c r="B24" s="8" t="n">
        <v>0.79</v>
      </c>
      <c r="C24" s="8" t="n">
        <v>0.91</v>
      </c>
    </row>
    <row r="25" spans="1:3">
      <c r="A25" s="4" t="s">
        <v>86</v>
      </c>
      <c r="B25" s="6" t="n">
        <v>14861</v>
      </c>
      <c r="C25" s="6" t="n">
        <v>15108</v>
      </c>
    </row>
    <row r="26" spans="1:3">
      <c r="A26" s="3" t="s">
        <v>87</v>
      </c>
    </row>
    <row r="27" spans="1:3">
      <c r="A27" s="4" t="s">
        <v>85</v>
      </c>
      <c r="B27" s="8" t="n">
        <v>0.78</v>
      </c>
      <c r="C27" s="8" t="n">
        <v>0.9</v>
      </c>
    </row>
    <row r="28" spans="1:3">
      <c r="A28" s="4" t="s">
        <v>86</v>
      </c>
      <c r="B28" s="6" t="n">
        <v>14999</v>
      </c>
      <c r="C28" s="6" t="n">
        <v>15270</v>
      </c>
    </row>
    <row r="29" spans="1:3">
      <c r="A29" s="4" t="s">
        <v>88</v>
      </c>
      <c r="B29" s="8" t="n">
        <v>0.3</v>
      </c>
      <c r="C29" s="8"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291</v>
      </c>
      <c r="B1" s="2" t="s">
        <v>1</v>
      </c>
    </row>
    <row r="2" spans="1:3">
      <c r="B2" s="2" t="s">
        <v>2</v>
      </c>
      <c r="C2" s="2" t="s">
        <v>65</v>
      </c>
    </row>
    <row r="3" spans="1:3">
      <c r="A3" s="3" t="s">
        <v>151</v>
      </c>
    </row>
    <row r="4" spans="1:3">
      <c r="A4" s="4" t="s">
        <v>292</v>
      </c>
      <c r="B4" s="7" t="n">
        <v>601</v>
      </c>
      <c r="C4" s="7" t="n">
        <v>103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93</v>
      </c>
      <c r="B1" s="2" t="s">
        <v>2</v>
      </c>
      <c r="C1" s="2" t="s">
        <v>23</v>
      </c>
    </row>
    <row r="2" spans="1:3">
      <c r="A2" s="3" t="s">
        <v>294</v>
      </c>
    </row>
    <row r="3" spans="1:3">
      <c r="A3" s="4" t="s">
        <v>295</v>
      </c>
      <c r="B3" s="7" t="n">
        <v>222554</v>
      </c>
      <c r="C3" s="7" t="n">
        <v>217274</v>
      </c>
    </row>
    <row r="4" spans="1:3">
      <c r="A4" s="4" t="s">
        <v>296</v>
      </c>
      <c r="B4" s="6" t="n">
        <v>-140326</v>
      </c>
      <c r="C4" s="6" t="n">
        <v>-136820</v>
      </c>
    </row>
    <row r="5" spans="1:3">
      <c r="A5" s="4" t="s">
        <v>32</v>
      </c>
      <c r="B5" s="6" t="n">
        <v>82228</v>
      </c>
      <c r="C5" s="6" t="n">
        <v>80454</v>
      </c>
    </row>
    <row r="6" spans="1:3">
      <c r="A6" s="4" t="s">
        <v>297</v>
      </c>
    </row>
    <row r="7" spans="1:3">
      <c r="A7" s="3" t="s">
        <v>294</v>
      </c>
    </row>
    <row r="8" spans="1:3">
      <c r="A8" s="4" t="s">
        <v>295</v>
      </c>
      <c r="B8" s="6" t="n">
        <v>1704</v>
      </c>
      <c r="C8" s="6" t="n">
        <v>1705</v>
      </c>
    </row>
    <row r="9" spans="1:3">
      <c r="A9" s="4" t="s">
        <v>298</v>
      </c>
    </row>
    <row r="10" spans="1:3">
      <c r="A10" s="3" t="s">
        <v>294</v>
      </c>
    </row>
    <row r="11" spans="1:3">
      <c r="A11" s="4" t="s">
        <v>295</v>
      </c>
      <c r="B11" s="6" t="n">
        <v>52840</v>
      </c>
      <c r="C11" s="6" t="n">
        <v>53097</v>
      </c>
    </row>
    <row r="12" spans="1:3">
      <c r="A12" s="4" t="s">
        <v>299</v>
      </c>
    </row>
    <row r="13" spans="1:3">
      <c r="A13" s="3" t="s">
        <v>294</v>
      </c>
    </row>
    <row r="14" spans="1:3">
      <c r="A14" s="4" t="s">
        <v>295</v>
      </c>
      <c r="B14" s="7" t="n">
        <v>168010</v>
      </c>
      <c r="C14" s="7" t="n">
        <v>16247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80"/>
    <col customWidth="1" max="3" min="3" width="4"/>
  </cols>
  <sheetData>
    <row r="1" spans="1:3">
      <c r="A1" s="1" t="s">
        <v>300</v>
      </c>
      <c r="B1" s="2" t="s">
        <v>1</v>
      </c>
    </row>
    <row r="2" spans="1:3">
      <c r="B2" s="2" t="s">
        <v>301</v>
      </c>
    </row>
    <row r="3" spans="1:3">
      <c r="A3" s="3" t="s">
        <v>302</v>
      </c>
    </row>
    <row r="4" spans="1:3">
      <c r="A4" s="4" t="s">
        <v>303</v>
      </c>
      <c r="B4" s="7" t="n">
        <v>27677</v>
      </c>
    </row>
    <row r="5" spans="1:3">
      <c r="A5" s="4" t="s">
        <v>304</v>
      </c>
      <c r="B5" s="6" t="n">
        <v>-530</v>
      </c>
      <c r="C5" s="4" t="s">
        <v>305</v>
      </c>
    </row>
    <row r="6" spans="1:3">
      <c r="A6" s="4" t="s">
        <v>306</v>
      </c>
      <c r="B6" s="6" t="n">
        <v>-316</v>
      </c>
    </row>
    <row r="7" spans="1:3">
      <c r="A7" s="4" t="s">
        <v>307</v>
      </c>
      <c r="B7" s="6" t="n">
        <v>26831</v>
      </c>
    </row>
    <row r="8" spans="1:3">
      <c r="A8" s="4" t="s">
        <v>308</v>
      </c>
    </row>
    <row r="9" spans="1:3">
      <c r="A9" s="3" t="s">
        <v>302</v>
      </c>
    </row>
    <row r="10" spans="1:3">
      <c r="A10" s="4" t="s">
        <v>303</v>
      </c>
      <c r="B10" s="6" t="n">
        <v>26243</v>
      </c>
    </row>
    <row r="11" spans="1:3">
      <c r="A11" s="4" t="s">
        <v>304</v>
      </c>
      <c r="B11" s="6" t="n">
        <v>-530</v>
      </c>
      <c r="C11" s="4" t="s">
        <v>305</v>
      </c>
    </row>
    <row r="12" spans="1:3">
      <c r="A12" s="4" t="s">
        <v>306</v>
      </c>
      <c r="B12" s="6" t="n">
        <v>-299</v>
      </c>
    </row>
    <row r="13" spans="1:3">
      <c r="A13" s="4" t="s">
        <v>307</v>
      </c>
      <c r="B13" s="6" t="n">
        <v>25414</v>
      </c>
    </row>
    <row r="14" spans="1:3">
      <c r="A14" s="4" t="s">
        <v>309</v>
      </c>
    </row>
    <row r="15" spans="1:3">
      <c r="A15" s="3" t="s">
        <v>302</v>
      </c>
    </row>
    <row r="16" spans="1:3">
      <c r="A16" s="4" t="s">
        <v>303</v>
      </c>
      <c r="B16" s="6" t="n">
        <v>1434</v>
      </c>
    </row>
    <row r="17" spans="1:3">
      <c r="A17" s="4" t="s">
        <v>306</v>
      </c>
      <c r="B17" s="6" t="n">
        <v>-17</v>
      </c>
    </row>
    <row r="18" spans="1:3">
      <c r="A18" s="4" t="s">
        <v>307</v>
      </c>
      <c r="B18" s="7" t="n">
        <v>1417</v>
      </c>
    </row>
    <row r="19" spans="1:3">
      <c r="A19" t="n"/>
    </row>
    <row r="20" spans="1:3">
      <c r="A20" s="4" t="s">
        <v>305</v>
      </c>
      <c r="B20" s="4" t="s">
        <v>310</v>
      </c>
    </row>
  </sheetData>
  <mergeCells count="5">
    <mergeCell ref="A1:A2"/>
    <mergeCell ref="B1:C1"/>
    <mergeCell ref="B2:C2"/>
    <mergeCell ref="A19:C19"/>
    <mergeCell ref="B20:C2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26"/>
    <col customWidth="1" max="3" min="3" width="26"/>
  </cols>
  <sheetData>
    <row r="1" spans="1:3">
      <c r="A1" s="1" t="s">
        <v>311</v>
      </c>
      <c r="B1" s="2" t="s">
        <v>1</v>
      </c>
      <c r="C1" s="2" t="s">
        <v>250</v>
      </c>
    </row>
    <row r="2" spans="1:3">
      <c r="B2" s="2" t="s">
        <v>2</v>
      </c>
      <c r="C2" s="2" t="s">
        <v>23</v>
      </c>
    </row>
    <row r="3" spans="1:3">
      <c r="A3" s="3" t="s">
        <v>312</v>
      </c>
    </row>
    <row r="4" spans="1:3">
      <c r="A4" s="4" t="s">
        <v>313</v>
      </c>
      <c r="B4" s="7" t="n">
        <v>42298</v>
      </c>
      <c r="C4" s="7" t="n">
        <v>41335</v>
      </c>
    </row>
    <row r="5" spans="1:3">
      <c r="A5" s="4" t="s">
        <v>314</v>
      </c>
      <c r="B5" s="6" t="n">
        <v>-22100</v>
      </c>
      <c r="C5" s="6" t="n">
        <v>-21629</v>
      </c>
    </row>
    <row r="6" spans="1:3">
      <c r="A6" s="4" t="s">
        <v>315</v>
      </c>
      <c r="B6" s="7" t="n">
        <v>20198</v>
      </c>
      <c r="C6" s="7" t="n">
        <v>19706</v>
      </c>
    </row>
    <row r="7" spans="1:3">
      <c r="A7" s="4" t="s">
        <v>316</v>
      </c>
      <c r="B7" s="4" t="s">
        <v>317</v>
      </c>
      <c r="C7" s="4" t="s">
        <v>318</v>
      </c>
    </row>
    <row r="8" spans="1:3">
      <c r="A8" s="4" t="s">
        <v>319</v>
      </c>
    </row>
    <row r="9" spans="1:3">
      <c r="A9" s="3" t="s">
        <v>312</v>
      </c>
    </row>
    <row r="10" spans="1:3">
      <c r="A10" s="4" t="s">
        <v>313</v>
      </c>
      <c r="B10" s="7" t="n">
        <v>20305</v>
      </c>
      <c r="C10" s="7" t="n">
        <v>19546</v>
      </c>
    </row>
    <row r="11" spans="1:3">
      <c r="A11" s="4" t="s">
        <v>314</v>
      </c>
      <c r="B11" s="6" t="n">
        <v>-14269</v>
      </c>
      <c r="C11" s="6" t="n">
        <v>-14046</v>
      </c>
    </row>
    <row r="12" spans="1:3">
      <c r="A12" s="4" t="s">
        <v>315</v>
      </c>
      <c r="B12" s="7" t="n">
        <v>6036</v>
      </c>
      <c r="C12" s="7" t="n">
        <v>5500</v>
      </c>
    </row>
    <row r="13" spans="1:3">
      <c r="A13" s="4" t="s">
        <v>316</v>
      </c>
      <c r="B13" s="4" t="s">
        <v>320</v>
      </c>
      <c r="C13" s="4" t="s">
        <v>320</v>
      </c>
    </row>
    <row r="14" spans="1:3">
      <c r="A14" s="4" t="s">
        <v>321</v>
      </c>
    </row>
    <row r="15" spans="1:3">
      <c r="A15" s="3" t="s">
        <v>312</v>
      </c>
    </row>
    <row r="16" spans="1:3">
      <c r="A16" s="4" t="s">
        <v>313</v>
      </c>
      <c r="B16" s="7" t="n">
        <v>11639</v>
      </c>
      <c r="C16" s="7" t="n">
        <v>11838</v>
      </c>
    </row>
    <row r="17" spans="1:3">
      <c r="A17" s="4" t="s">
        <v>314</v>
      </c>
      <c r="B17" s="6" t="n">
        <v>-5263</v>
      </c>
      <c r="C17" s="6" t="n">
        <v>-5141</v>
      </c>
    </row>
    <row r="18" spans="1:3">
      <c r="A18" s="4" t="s">
        <v>315</v>
      </c>
      <c r="B18" s="7" t="n">
        <v>6376</v>
      </c>
      <c r="C18" s="7" t="n">
        <v>6697</v>
      </c>
    </row>
    <row r="19" spans="1:3">
      <c r="A19" s="4" t="s">
        <v>316</v>
      </c>
      <c r="B19" s="4" t="s">
        <v>322</v>
      </c>
      <c r="C19" s="4" t="s">
        <v>322</v>
      </c>
    </row>
    <row r="20" spans="1:3">
      <c r="A20" s="4" t="s">
        <v>323</v>
      </c>
    </row>
    <row r="21" spans="1:3">
      <c r="A21" s="3" t="s">
        <v>312</v>
      </c>
    </row>
    <row r="22" spans="1:3">
      <c r="A22" s="4" t="s">
        <v>313</v>
      </c>
      <c r="B22" s="7" t="n">
        <v>6052</v>
      </c>
      <c r="C22" s="7" t="n">
        <v>6163</v>
      </c>
    </row>
    <row r="23" spans="1:3">
      <c r="A23" s="4" t="s">
        <v>314</v>
      </c>
      <c r="B23" s="6" t="n">
        <v>-1692</v>
      </c>
      <c r="C23" s="6" t="n">
        <v>-1659</v>
      </c>
    </row>
    <row r="24" spans="1:3">
      <c r="A24" s="4" t="s">
        <v>315</v>
      </c>
      <c r="B24" s="7" t="n">
        <v>4360</v>
      </c>
      <c r="C24" s="7" t="n">
        <v>4504</v>
      </c>
    </row>
    <row r="25" spans="1:3">
      <c r="A25" s="4" t="s">
        <v>316</v>
      </c>
      <c r="B25" s="4" t="s">
        <v>324</v>
      </c>
      <c r="C25" s="4" t="s">
        <v>324</v>
      </c>
    </row>
    <row r="26" spans="1:3">
      <c r="A26" s="4" t="s">
        <v>325</v>
      </c>
    </row>
    <row r="27" spans="1:3">
      <c r="A27" s="3" t="s">
        <v>312</v>
      </c>
    </row>
    <row r="28" spans="1:3">
      <c r="A28" s="4" t="s">
        <v>313</v>
      </c>
      <c r="B28" s="7" t="n">
        <v>3100</v>
      </c>
      <c r="C28" s="7" t="n">
        <v>2561</v>
      </c>
    </row>
    <row r="29" spans="1:3">
      <c r="A29" s="4" t="s">
        <v>314</v>
      </c>
      <c r="B29" s="6" t="n">
        <v>-700</v>
      </c>
      <c r="C29" s="6" t="n">
        <v>-610</v>
      </c>
    </row>
    <row r="30" spans="1:3">
      <c r="A30" s="4" t="s">
        <v>315</v>
      </c>
      <c r="B30" s="7" t="n">
        <v>2400</v>
      </c>
      <c r="C30" s="7" t="n">
        <v>1951</v>
      </c>
    </row>
    <row r="31" spans="1:3">
      <c r="A31" s="4" t="s">
        <v>316</v>
      </c>
      <c r="B31" s="4" t="s">
        <v>326</v>
      </c>
      <c r="C31" s="4" t="s">
        <v>327</v>
      </c>
    </row>
    <row r="32" spans="1:3">
      <c r="A32" s="4" t="s">
        <v>328</v>
      </c>
    </row>
    <row r="33" spans="1:3">
      <c r="A33" s="3" t="s">
        <v>312</v>
      </c>
    </row>
    <row r="34" spans="1:3">
      <c r="A34" s="4" t="s">
        <v>313</v>
      </c>
      <c r="B34" s="7" t="n">
        <v>1202</v>
      </c>
      <c r="C34" s="7" t="n">
        <v>1227</v>
      </c>
    </row>
    <row r="35" spans="1:3">
      <c r="A35" s="4" t="s">
        <v>314</v>
      </c>
      <c r="B35" s="6" t="n">
        <v>-176</v>
      </c>
      <c r="C35" s="6" t="n">
        <v>-173</v>
      </c>
    </row>
    <row r="36" spans="1:3">
      <c r="A36" s="4" t="s">
        <v>315</v>
      </c>
      <c r="B36" s="7" t="n">
        <v>1026</v>
      </c>
      <c r="C36" s="7" t="n">
        <v>1054</v>
      </c>
    </row>
    <row r="37" spans="1:3">
      <c r="A37" s="4" t="s">
        <v>316</v>
      </c>
      <c r="B37" s="4" t="s">
        <v>329</v>
      </c>
      <c r="C37"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30</v>
      </c>
      <c r="B1" s="2" t="s">
        <v>301</v>
      </c>
    </row>
    <row r="2" spans="1:2">
      <c r="A2" s="3" t="s">
        <v>151</v>
      </c>
    </row>
    <row r="3" spans="1:2">
      <c r="A3" s="4" t="s">
        <v>331</v>
      </c>
      <c r="B3" s="7" t="n">
        <v>1793</v>
      </c>
    </row>
    <row r="4" spans="1:2">
      <c r="A4" s="6" t="n">
        <v>2017</v>
      </c>
      <c r="B4" s="6" t="n">
        <v>2390</v>
      </c>
    </row>
    <row r="5" spans="1:2">
      <c r="A5" s="6" t="n">
        <v>2018</v>
      </c>
      <c r="B5" s="6" t="n">
        <v>1530</v>
      </c>
    </row>
    <row r="6" spans="1:2">
      <c r="A6" s="6" t="n">
        <v>2019</v>
      </c>
      <c r="B6" s="6" t="n">
        <v>1270</v>
      </c>
    </row>
    <row r="7" spans="1:2">
      <c r="A7" s="6" t="n">
        <v>2020</v>
      </c>
      <c r="B7" s="6" t="n">
        <v>1239</v>
      </c>
    </row>
    <row r="8" spans="1:2">
      <c r="A8" s="6" t="n">
        <v>2021</v>
      </c>
      <c r="B8" s="7" t="n">
        <v>113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2</v>
      </c>
      <c r="B1" s="2" t="s">
        <v>1</v>
      </c>
    </row>
    <row r="2" spans="1:3">
      <c r="B2" s="2" t="s">
        <v>2</v>
      </c>
      <c r="C2" s="2" t="s">
        <v>65</v>
      </c>
    </row>
    <row r="3" spans="1:3">
      <c r="A3" s="3" t="s">
        <v>154</v>
      </c>
    </row>
    <row r="4" spans="1:3">
      <c r="A4" s="4" t="s">
        <v>91</v>
      </c>
      <c r="B4" s="7" t="n">
        <v>11774</v>
      </c>
      <c r="C4" s="7" t="n">
        <v>13786</v>
      </c>
    </row>
    <row r="5" spans="1:3">
      <c r="A5" s="4" t="s">
        <v>86</v>
      </c>
      <c r="B5" s="6" t="n">
        <v>14861</v>
      </c>
      <c r="C5" s="6" t="n">
        <v>15108</v>
      </c>
    </row>
    <row r="6" spans="1:3">
      <c r="A6" s="4" t="s">
        <v>333</v>
      </c>
      <c r="B6" s="6" t="n">
        <v>138</v>
      </c>
      <c r="C6" s="6" t="n">
        <v>162</v>
      </c>
    </row>
    <row r="7" spans="1:3">
      <c r="A7" s="4" t="s">
        <v>334</v>
      </c>
      <c r="B7" s="6" t="n">
        <v>14999</v>
      </c>
      <c r="C7" s="6" t="n">
        <v>15270</v>
      </c>
    </row>
    <row r="8" spans="1:3">
      <c r="A8" s="4" t="s">
        <v>335</v>
      </c>
      <c r="B8" s="8" t="n">
        <v>0.79</v>
      </c>
      <c r="C8" s="8" t="n">
        <v>0.91</v>
      </c>
    </row>
    <row r="9" spans="1:3">
      <c r="A9" s="4" t="s">
        <v>336</v>
      </c>
      <c r="B9" s="8" t="n">
        <v>0.78</v>
      </c>
      <c r="C9" s="8" t="n">
        <v>0.9</v>
      </c>
    </row>
    <row r="10" spans="1:3">
      <c r="A10" s="4" t="s">
        <v>337</v>
      </c>
      <c r="B10" s="6" t="n">
        <v>528</v>
      </c>
      <c r="C10" s="6" t="n">
        <v>9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28"/>
    <col customWidth="1" max="3" min="3" width="21"/>
  </cols>
  <sheetData>
    <row r="1" spans="1:3">
      <c r="A1" s="1" t="s">
        <v>338</v>
      </c>
      <c r="B1" s="2" t="s">
        <v>1</v>
      </c>
    </row>
    <row r="2" spans="1:3">
      <c r="B2" s="2" t="s">
        <v>339</v>
      </c>
      <c r="C2" s="2" t="s">
        <v>340</v>
      </c>
    </row>
    <row r="3" spans="1:3">
      <c r="A3" s="3" t="s">
        <v>341</v>
      </c>
    </row>
    <row r="4" spans="1:3">
      <c r="A4" s="4" t="s">
        <v>342</v>
      </c>
      <c r="B4" s="6" t="n">
        <v>2</v>
      </c>
    </row>
    <row r="5" spans="1:3">
      <c r="A5" s="4" t="s">
        <v>66</v>
      </c>
      <c r="B5" s="7" t="n">
        <v>140501</v>
      </c>
      <c r="C5" s="7" t="n">
        <v>142584</v>
      </c>
    </row>
    <row r="6" spans="1:3">
      <c r="A6" s="4" t="s">
        <v>343</v>
      </c>
      <c r="B6" s="6" t="n">
        <v>13601</v>
      </c>
      <c r="C6" s="6" t="n">
        <v>15811</v>
      </c>
    </row>
    <row r="7" spans="1:3">
      <c r="A7" s="4" t="s">
        <v>308</v>
      </c>
    </row>
    <row r="8" spans="1:3">
      <c r="A8" s="3" t="s">
        <v>341</v>
      </c>
    </row>
    <row r="9" spans="1:3">
      <c r="A9" s="4" t="s">
        <v>66</v>
      </c>
      <c r="B9" s="6" t="n">
        <v>118810</v>
      </c>
      <c r="C9" s="6" t="n">
        <v>118085</v>
      </c>
    </row>
    <row r="10" spans="1:3">
      <c r="A10" s="4" t="s">
        <v>343</v>
      </c>
      <c r="B10" s="6" t="n">
        <v>10387</v>
      </c>
      <c r="C10" s="6" t="n">
        <v>11976</v>
      </c>
    </row>
    <row r="11" spans="1:3">
      <c r="A11" s="4" t="s">
        <v>309</v>
      </c>
    </row>
    <row r="12" spans="1:3">
      <c r="A12" s="3" t="s">
        <v>341</v>
      </c>
    </row>
    <row r="13" spans="1:3">
      <c r="A13" s="4" t="s">
        <v>66</v>
      </c>
      <c r="B13" s="6" t="n">
        <v>21691</v>
      </c>
      <c r="C13" s="6" t="n">
        <v>24499</v>
      </c>
    </row>
    <row r="14" spans="1:3">
      <c r="A14" s="4" t="s">
        <v>343</v>
      </c>
      <c r="B14" s="7" t="n">
        <v>3214</v>
      </c>
      <c r="C14" s="7" t="n">
        <v>38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4"/>
  </cols>
  <sheetData>
    <row r="1" spans="1:4">
      <c r="A1" s="1" t="s">
        <v>344</v>
      </c>
      <c r="B1" s="2" t="s">
        <v>1</v>
      </c>
    </row>
    <row r="2" spans="1:4">
      <c r="B2" s="2" t="s">
        <v>2</v>
      </c>
      <c r="C2" s="2" t="s">
        <v>65</v>
      </c>
      <c r="D2" s="2" t="s">
        <v>23</v>
      </c>
    </row>
    <row r="3" spans="1:4">
      <c r="A3" s="3" t="s">
        <v>345</v>
      </c>
    </row>
    <row r="4" spans="1:4">
      <c r="A4" s="4" t="s">
        <v>346</v>
      </c>
      <c r="B4" s="7" t="n">
        <v>39441</v>
      </c>
      <c r="C4" s="7" t="n">
        <v>40920</v>
      </c>
    </row>
    <row r="5" spans="1:4">
      <c r="A5" s="4" t="s">
        <v>347</v>
      </c>
      <c r="B5" s="6" t="n">
        <v>36258</v>
      </c>
      <c r="C5" s="6" t="n">
        <v>37162</v>
      </c>
    </row>
    <row r="6" spans="1:4">
      <c r="A6" s="4" t="s">
        <v>348</v>
      </c>
      <c r="B6" s="6" t="n">
        <v>1</v>
      </c>
      <c r="C6" s="6" t="n">
        <v>1</v>
      </c>
    </row>
    <row r="7" spans="1:4">
      <c r="A7" s="4" t="s">
        <v>349</v>
      </c>
      <c r="B7" s="7" t="n">
        <v>624</v>
      </c>
      <c r="C7" s="7" t="n">
        <v>1966</v>
      </c>
    </row>
    <row r="8" spans="1:4">
      <c r="A8" s="4" t="s">
        <v>350</v>
      </c>
      <c r="B8" s="4" t="s">
        <v>351</v>
      </c>
      <c r="C8" s="4" t="s">
        <v>352</v>
      </c>
    </row>
    <row r="9" spans="1:4">
      <c r="A9" s="4" t="s">
        <v>353</v>
      </c>
    </row>
    <row r="10" spans="1:4">
      <c r="A10" s="3" t="s">
        <v>345</v>
      </c>
    </row>
    <row r="11" spans="1:4">
      <c r="A11" s="4" t="s">
        <v>346</v>
      </c>
      <c r="B11" s="7" t="n">
        <v>63777</v>
      </c>
      <c r="C11" s="7" t="n">
        <v>88337</v>
      </c>
    </row>
    <row r="12" spans="1:4">
      <c r="A12" s="4" t="s">
        <v>347</v>
      </c>
      <c r="B12" s="6" t="n">
        <v>16233</v>
      </c>
      <c r="C12" s="6" t="n">
        <v>26948</v>
      </c>
    </row>
    <row r="13" spans="1:4">
      <c r="A13" s="4" t="s">
        <v>354</v>
      </c>
      <c r="C13" s="6" t="n">
        <v>63</v>
      </c>
    </row>
    <row r="14" spans="1:4">
      <c r="A14" s="4" t="s">
        <v>355</v>
      </c>
      <c r="B14" s="6" t="n">
        <v>17</v>
      </c>
    </row>
    <row r="15" spans="1:4">
      <c r="A15" s="4" t="s">
        <v>356</v>
      </c>
    </row>
    <row r="16" spans="1:4">
      <c r="A16" s="3" t="s">
        <v>345</v>
      </c>
    </row>
    <row r="17" spans="1:4">
      <c r="A17" s="4" t="s">
        <v>354</v>
      </c>
      <c r="B17" s="6" t="n">
        <v>590</v>
      </c>
      <c r="C17" s="6" t="n">
        <v>2124</v>
      </c>
    </row>
    <row r="18" spans="1:4">
      <c r="A18" s="4" t="s">
        <v>357</v>
      </c>
      <c r="B18" s="6" t="n">
        <v>725</v>
      </c>
      <c r="C18" s="6" t="n">
        <v>2362</v>
      </c>
      <c r="D18" s="7" t="n">
        <v>841</v>
      </c>
    </row>
    <row r="19" spans="1:4">
      <c r="A19" s="4" t="s">
        <v>358</v>
      </c>
      <c r="B19" s="7" t="n">
        <v>135</v>
      </c>
      <c r="C19" s="7" t="n">
        <v>238</v>
      </c>
      <c r="D19" s="7" t="n">
        <v>3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59</v>
      </c>
      <c r="B1" s="2" t="s">
        <v>2</v>
      </c>
      <c r="C1" s="2" t="s">
        <v>23</v>
      </c>
      <c r="D1" s="2" t="s">
        <v>65</v>
      </c>
    </row>
    <row r="2" spans="1:4">
      <c r="A2" s="4" t="s">
        <v>356</v>
      </c>
    </row>
    <row r="3" spans="1:4">
      <c r="A3" s="3" t="s">
        <v>360</v>
      </c>
    </row>
    <row r="4" spans="1:4">
      <c r="A4" s="4" t="s">
        <v>361</v>
      </c>
      <c r="B4" s="7" t="n">
        <v>725</v>
      </c>
      <c r="C4" s="7" t="n">
        <v>841</v>
      </c>
      <c r="D4" s="7" t="n">
        <v>2362</v>
      </c>
    </row>
    <row r="5" spans="1:4">
      <c r="A5" s="4" t="s">
        <v>362</v>
      </c>
    </row>
    <row r="6" spans="1:4">
      <c r="A6" s="3" t="s">
        <v>360</v>
      </c>
    </row>
    <row r="7" spans="1:4">
      <c r="A7" s="4" t="s">
        <v>361</v>
      </c>
      <c r="B7" s="6" t="n">
        <v>725</v>
      </c>
      <c r="C7" s="6" t="n">
        <v>725</v>
      </c>
    </row>
    <row r="8" spans="1:4">
      <c r="A8" s="4" t="s">
        <v>363</v>
      </c>
    </row>
    <row r="9" spans="1:4">
      <c r="A9" s="3" t="s">
        <v>360</v>
      </c>
    </row>
    <row r="10" spans="1:4">
      <c r="A10" s="4" t="s">
        <v>364</v>
      </c>
      <c r="B10" s="6" t="n">
        <v>152</v>
      </c>
      <c r="C10" s="6" t="n">
        <v>152</v>
      </c>
    </row>
    <row r="11" spans="1:4">
      <c r="A11" s="4" t="s">
        <v>365</v>
      </c>
    </row>
    <row r="12" spans="1:4">
      <c r="A12" s="3" t="s">
        <v>360</v>
      </c>
    </row>
    <row r="13" spans="1:4">
      <c r="A13" s="4" t="s">
        <v>361</v>
      </c>
      <c r="B13" s="6" t="n">
        <v>725</v>
      </c>
      <c r="C13" s="6" t="n">
        <v>725</v>
      </c>
    </row>
    <row r="14" spans="1:4">
      <c r="A14" s="4" t="s">
        <v>366</v>
      </c>
    </row>
    <row r="15" spans="1:4">
      <c r="A15" s="3" t="s">
        <v>360</v>
      </c>
    </row>
    <row r="16" spans="1:4">
      <c r="A16" s="4" t="s">
        <v>364</v>
      </c>
      <c r="B16" s="6" t="n">
        <v>135</v>
      </c>
      <c r="C16" s="6" t="n">
        <v>135</v>
      </c>
    </row>
    <row r="17" spans="1:4">
      <c r="A17" s="4" t="s">
        <v>367</v>
      </c>
    </row>
    <row r="18" spans="1:4">
      <c r="A18" s="3" t="s">
        <v>360</v>
      </c>
    </row>
    <row r="19" spans="1:4">
      <c r="A19" s="4" t="s">
        <v>364</v>
      </c>
      <c r="B19" s="7" t="n">
        <v>17</v>
      </c>
      <c r="C19" s="7" t="n">
        <v>1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368</v>
      </c>
      <c r="C1" s="2" t="s">
        <v>2</v>
      </c>
      <c r="D1" s="2" t="s">
        <v>23</v>
      </c>
      <c r="E1" s="2" t="s">
        <v>65</v>
      </c>
    </row>
    <row r="2" spans="1:5">
      <c r="A2" s="3" t="s">
        <v>369</v>
      </c>
    </row>
    <row r="3" spans="1:5">
      <c r="A3" s="4" t="s">
        <v>370</v>
      </c>
      <c r="C3" s="7" t="n">
        <v>725</v>
      </c>
      <c r="D3" s="7" t="n">
        <v>841</v>
      </c>
      <c r="E3" s="7" t="n">
        <v>2362</v>
      </c>
    </row>
    <row r="4" spans="1:5">
      <c r="A4" s="4" t="s">
        <v>371</v>
      </c>
      <c r="C4" s="6" t="n">
        <v>725</v>
      </c>
      <c r="D4" s="6" t="n">
        <v>841</v>
      </c>
    </row>
    <row r="5" spans="1:5">
      <c r="A5" s="4" t="s">
        <v>372</v>
      </c>
      <c r="B5" s="4" t="s">
        <v>305</v>
      </c>
      <c r="C5" s="6" t="n">
        <v>725</v>
      </c>
      <c r="D5" s="6" t="n">
        <v>841</v>
      </c>
    </row>
    <row r="6" spans="1:5">
      <c r="A6" s="4" t="s">
        <v>373</v>
      </c>
      <c r="C6" s="6" t="n">
        <v>135</v>
      </c>
      <c r="D6" s="6" t="n">
        <v>353</v>
      </c>
      <c r="E6" s="7" t="n">
        <v>238</v>
      </c>
    </row>
    <row r="7" spans="1:5">
      <c r="A7" s="4" t="s">
        <v>374</v>
      </c>
      <c r="C7" s="6" t="n">
        <v>135</v>
      </c>
      <c r="D7" s="6" t="n">
        <v>353</v>
      </c>
    </row>
    <row r="8" spans="1:5">
      <c r="A8" s="4" t="s">
        <v>375</v>
      </c>
      <c r="B8" s="4" t="s">
        <v>305</v>
      </c>
      <c r="C8" s="7" t="n">
        <v>135</v>
      </c>
      <c r="D8" s="7" t="n">
        <v>353</v>
      </c>
    </row>
    <row r="9" spans="1:5">
      <c r="A9" t="n"/>
    </row>
    <row r="10" spans="1:5">
      <c r="A10" s="4" t="s">
        <v>305</v>
      </c>
      <c r="B10" s="4" t="s">
        <v>376</v>
      </c>
    </row>
  </sheetData>
  <mergeCells count="3">
    <mergeCell ref="A1:B1"/>
    <mergeCell ref="A9:D9"/>
    <mergeCell ref="B10:D10"/>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89</v>
      </c>
      <c r="B1" s="2" t="s">
        <v>1</v>
      </c>
    </row>
    <row r="2" spans="1:3">
      <c r="B2" s="2" t="s">
        <v>2</v>
      </c>
      <c r="C2" s="2" t="s">
        <v>65</v>
      </c>
    </row>
    <row r="3" spans="1:3">
      <c r="A3" s="3" t="s">
        <v>90</v>
      </c>
    </row>
    <row r="4" spans="1:3">
      <c r="A4" s="4" t="s">
        <v>91</v>
      </c>
      <c r="B4" s="7" t="n">
        <v>11774</v>
      </c>
      <c r="C4" s="7" t="n">
        <v>13786</v>
      </c>
    </row>
    <row r="5" spans="1:3">
      <c r="A5" s="3" t="s">
        <v>92</v>
      </c>
    </row>
    <row r="6" spans="1:3">
      <c r="A6" s="4" t="s">
        <v>93</v>
      </c>
      <c r="B6" s="6" t="n">
        <v>-2418</v>
      </c>
      <c r="C6" s="6" t="n">
        <v>-4812</v>
      </c>
    </row>
    <row r="7" spans="1:3">
      <c r="A7" s="3" t="s">
        <v>94</v>
      </c>
    </row>
    <row r="8" spans="1:3">
      <c r="A8" s="4" t="s">
        <v>95</v>
      </c>
      <c r="B8" s="6" t="n">
        <v>135</v>
      </c>
      <c r="C8" s="6" t="n">
        <v>1444</v>
      </c>
    </row>
    <row r="9" spans="1:3">
      <c r="A9" s="4" t="s">
        <v>96</v>
      </c>
      <c r="B9" s="6" t="n">
        <v>-95</v>
      </c>
      <c r="C9" s="6" t="n">
        <v>-1082</v>
      </c>
    </row>
    <row r="10" spans="1:3">
      <c r="A10" s="3" t="s">
        <v>97</v>
      </c>
    </row>
    <row r="11" spans="1:3">
      <c r="A11" s="4" t="s">
        <v>95</v>
      </c>
      <c r="B11" s="6" t="n">
        <v>123</v>
      </c>
      <c r="C11" s="6" t="n">
        <v>386</v>
      </c>
    </row>
    <row r="12" spans="1:3">
      <c r="A12" s="4" t="s">
        <v>96</v>
      </c>
      <c r="B12" s="6" t="n">
        <v>101</v>
      </c>
      <c r="C12" s="6" t="n">
        <v>95</v>
      </c>
    </row>
    <row r="13" spans="1:3">
      <c r="A13" s="4" t="s">
        <v>98</v>
      </c>
      <c r="B13" s="6" t="n">
        <v>150</v>
      </c>
      <c r="C13" s="6" t="n">
        <v>318</v>
      </c>
    </row>
    <row r="14" spans="1:3">
      <c r="A14" s="4" t="s">
        <v>99</v>
      </c>
      <c r="B14" s="6" t="n">
        <v>-2004</v>
      </c>
      <c r="C14" s="6" t="n">
        <v>-3651</v>
      </c>
    </row>
    <row r="15" spans="1:3">
      <c r="A15" s="4" t="s">
        <v>100</v>
      </c>
      <c r="B15" s="7" t="n">
        <v>9770</v>
      </c>
      <c r="C15" s="7" t="n">
        <v>101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7</v>
      </c>
      <c r="B1" s="2" t="s">
        <v>1</v>
      </c>
    </row>
    <row r="2" spans="1:3">
      <c r="B2" s="2" t="s">
        <v>2</v>
      </c>
      <c r="C2" s="2" t="s">
        <v>65</v>
      </c>
    </row>
    <row r="3" spans="1:3">
      <c r="A3" s="3" t="s">
        <v>345</v>
      </c>
    </row>
    <row r="4" spans="1:3">
      <c r="A4" s="4" t="s">
        <v>378</v>
      </c>
      <c r="B4" s="7" t="n">
        <v>211</v>
      </c>
      <c r="C4" s="7" t="n">
        <v>2262</v>
      </c>
    </row>
    <row r="5" spans="1:3">
      <c r="A5" s="4" t="s">
        <v>356</v>
      </c>
    </row>
    <row r="6" spans="1:3">
      <c r="A6" s="3" t="s">
        <v>345</v>
      </c>
    </row>
    <row r="7" spans="1:3">
      <c r="A7" s="4" t="s">
        <v>379</v>
      </c>
      <c r="B7" s="6" t="n">
        <v>608</v>
      </c>
      <c r="C7" s="6" t="n">
        <v>1414</v>
      </c>
    </row>
    <row r="8" spans="1:3">
      <c r="A8" s="4" t="s">
        <v>380</v>
      </c>
      <c r="B8" s="6" t="n">
        <v>-150</v>
      </c>
      <c r="C8" s="6" t="n">
        <v>-1698</v>
      </c>
    </row>
    <row r="9" spans="1:3">
      <c r="A9" s="4" t="s">
        <v>378</v>
      </c>
      <c r="B9" s="6" t="n">
        <v>211</v>
      </c>
      <c r="C9" s="6" t="n">
        <v>2262</v>
      </c>
    </row>
    <row r="10" spans="1:3">
      <c r="A10" s="4" t="s">
        <v>381</v>
      </c>
      <c r="B10" s="7" t="n">
        <v>669</v>
      </c>
      <c r="C10" s="7" t="n">
        <v>19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2</v>
      </c>
      <c r="B1" s="2" t="s">
        <v>1</v>
      </c>
    </row>
    <row r="2" spans="1:3">
      <c r="B2" s="2" t="s">
        <v>2</v>
      </c>
      <c r="C2" s="2" t="s">
        <v>65</v>
      </c>
    </row>
    <row r="3" spans="1:3">
      <c r="A3" s="3" t="s">
        <v>160</v>
      </c>
    </row>
    <row r="4" spans="1:3">
      <c r="A4" s="4" t="s">
        <v>383</v>
      </c>
      <c r="B4" s="7" t="n">
        <v>-91</v>
      </c>
      <c r="C4" s="7" t="n">
        <v>3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r="1" spans="1:4">
      <c r="A1" s="1" t="s">
        <v>384</v>
      </c>
      <c r="C1" s="2" t="s">
        <v>2</v>
      </c>
      <c r="D1" s="2" t="s">
        <v>23</v>
      </c>
    </row>
    <row r="2" spans="1:4">
      <c r="A2" s="3" t="s">
        <v>385</v>
      </c>
    </row>
    <row r="3" spans="1:4">
      <c r="A3" s="4" t="s">
        <v>386</v>
      </c>
      <c r="B3" s="4" t="s">
        <v>305</v>
      </c>
      <c r="C3" s="7" t="n">
        <v>725</v>
      </c>
      <c r="D3" s="7" t="n">
        <v>841</v>
      </c>
    </row>
    <row r="4" spans="1:4">
      <c r="A4" s="4" t="s">
        <v>36</v>
      </c>
      <c r="C4" s="6" t="n">
        <v>725</v>
      </c>
      <c r="D4" s="6" t="n">
        <v>841</v>
      </c>
    </row>
    <row r="5" spans="1:4">
      <c r="A5" s="3" t="s">
        <v>387</v>
      </c>
    </row>
    <row r="6" spans="1:4">
      <c r="A6" s="4" t="s">
        <v>386</v>
      </c>
      <c r="B6" s="4" t="s">
        <v>305</v>
      </c>
      <c r="C6" s="6" t="n">
        <v>152</v>
      </c>
      <c r="D6" s="6" t="n">
        <v>639</v>
      </c>
    </row>
    <row r="7" spans="1:4">
      <c r="A7" s="4" t="s">
        <v>49</v>
      </c>
      <c r="C7" s="6" t="n">
        <v>152</v>
      </c>
      <c r="D7" s="6" t="n">
        <v>639</v>
      </c>
    </row>
    <row r="8" spans="1:4">
      <c r="A8" s="4" t="s">
        <v>388</v>
      </c>
    </row>
    <row r="9" spans="1:4">
      <c r="A9" s="3" t="s">
        <v>385</v>
      </c>
    </row>
    <row r="10" spans="1:4">
      <c r="A10" s="4" t="s">
        <v>386</v>
      </c>
      <c r="B10" s="4" t="s">
        <v>305</v>
      </c>
      <c r="C10" s="6" t="n">
        <v>725</v>
      </c>
      <c r="D10" s="6" t="n">
        <v>841</v>
      </c>
    </row>
    <row r="11" spans="1:4">
      <c r="A11" s="4" t="s">
        <v>36</v>
      </c>
      <c r="C11" s="6" t="n">
        <v>725</v>
      </c>
      <c r="D11" s="6" t="n">
        <v>841</v>
      </c>
    </row>
    <row r="12" spans="1:4">
      <c r="A12" s="3" t="s">
        <v>387</v>
      </c>
    </row>
    <row r="13" spans="1:4">
      <c r="A13" s="4" t="s">
        <v>386</v>
      </c>
      <c r="B13" s="4" t="s">
        <v>305</v>
      </c>
      <c r="C13" s="6" t="n">
        <v>152</v>
      </c>
      <c r="D13" s="6" t="n">
        <v>639</v>
      </c>
    </row>
    <row r="14" spans="1:4">
      <c r="A14" s="4" t="s">
        <v>49</v>
      </c>
      <c r="C14" s="7" t="n">
        <v>152</v>
      </c>
      <c r="D14" s="7" t="n">
        <v>639</v>
      </c>
    </row>
    <row r="15" spans="1:4">
      <c r="A15" t="n"/>
    </row>
    <row r="16" spans="1:4">
      <c r="A16" s="4" t="s">
        <v>305</v>
      </c>
      <c r="B16" s="4" t="s">
        <v>389</v>
      </c>
    </row>
  </sheetData>
  <mergeCells count="3">
    <mergeCell ref="A1:B1"/>
    <mergeCell ref="A15:C15"/>
    <mergeCell ref="B16:C1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0</v>
      </c>
      <c r="B1" s="2" t="s">
        <v>1</v>
      </c>
    </row>
    <row r="2" spans="1:3">
      <c r="B2" s="2" t="s">
        <v>2</v>
      </c>
      <c r="C2" s="2" t="s">
        <v>65</v>
      </c>
    </row>
    <row r="3" spans="1:3">
      <c r="A3" s="3" t="s">
        <v>166</v>
      </c>
    </row>
    <row r="4" spans="1:3">
      <c r="A4" s="4" t="s">
        <v>391</v>
      </c>
      <c r="B4" s="7" t="n">
        <v>-2418</v>
      </c>
      <c r="C4" s="7" t="n">
        <v>-4812</v>
      </c>
    </row>
    <row r="5" spans="1:3">
      <c r="A5" s="4" t="s">
        <v>392</v>
      </c>
      <c r="B5" s="6" t="n">
        <v>211</v>
      </c>
      <c r="C5" s="6" t="n">
        <v>2262</v>
      </c>
    </row>
    <row r="6" spans="1:3">
      <c r="A6" s="4" t="s">
        <v>393</v>
      </c>
      <c r="B6" s="6" t="n">
        <v>-150</v>
      </c>
      <c r="C6" s="6" t="n">
        <v>-1698</v>
      </c>
    </row>
    <row r="7" spans="1:3">
      <c r="A7" s="4" t="s">
        <v>394</v>
      </c>
      <c r="B7" s="6" t="n">
        <v>176</v>
      </c>
      <c r="C7" s="6" t="n">
        <v>553</v>
      </c>
    </row>
    <row r="8" spans="1:3">
      <c r="A8" s="4" t="s">
        <v>395</v>
      </c>
      <c r="B8" s="6" t="n">
        <v>145</v>
      </c>
      <c r="C8" s="6" t="n">
        <v>136</v>
      </c>
    </row>
    <row r="9" spans="1:3">
      <c r="A9" s="4" t="s">
        <v>396</v>
      </c>
      <c r="B9" s="6" t="n">
        <v>150</v>
      </c>
      <c r="C9" s="6" t="n">
        <v>318</v>
      </c>
    </row>
    <row r="10" spans="1:3">
      <c r="A10" s="4" t="s">
        <v>397</v>
      </c>
      <c r="B10" s="6" t="n">
        <v>-1886</v>
      </c>
      <c r="C10" s="6" t="n">
        <v>-3241</v>
      </c>
    </row>
    <row r="11" spans="1:3">
      <c r="A11" s="4" t="s">
        <v>398</v>
      </c>
      <c r="B11" s="6" t="n">
        <v>-76</v>
      </c>
      <c r="C11" s="6" t="n">
        <v>-818</v>
      </c>
    </row>
    <row r="12" spans="1:3">
      <c r="A12" s="4" t="s">
        <v>399</v>
      </c>
      <c r="B12" s="6" t="n">
        <v>55</v>
      </c>
      <c r="C12" s="6" t="n">
        <v>616</v>
      </c>
    </row>
    <row r="13" spans="1:3">
      <c r="A13" s="4" t="s">
        <v>400</v>
      </c>
      <c r="B13" s="6" t="n">
        <v>-53</v>
      </c>
      <c r="C13" s="6" t="n">
        <v>-167</v>
      </c>
    </row>
    <row r="14" spans="1:3">
      <c r="A14" s="4" t="s">
        <v>401</v>
      </c>
      <c r="B14" s="6" t="n">
        <v>-44</v>
      </c>
      <c r="C14" s="6" t="n">
        <v>-41</v>
      </c>
    </row>
    <row r="15" spans="1:3">
      <c r="A15" s="4" t="s">
        <v>402</v>
      </c>
      <c r="B15" s="6" t="n">
        <v>-118</v>
      </c>
      <c r="C15" s="6" t="n">
        <v>-410</v>
      </c>
    </row>
    <row r="16" spans="1:3">
      <c r="A16" s="4" t="s">
        <v>403</v>
      </c>
      <c r="B16" s="6" t="n">
        <v>-2418</v>
      </c>
      <c r="C16" s="6" t="n">
        <v>-4812</v>
      </c>
    </row>
    <row r="17" spans="1:3">
      <c r="A17" s="4" t="s">
        <v>404</v>
      </c>
      <c r="B17" s="6" t="n">
        <v>135</v>
      </c>
      <c r="C17" s="6" t="n">
        <v>1444</v>
      </c>
    </row>
    <row r="18" spans="1:3">
      <c r="A18" s="4" t="s">
        <v>405</v>
      </c>
      <c r="B18" s="6" t="n">
        <v>-95</v>
      </c>
      <c r="C18" s="6" t="n">
        <v>-1082</v>
      </c>
    </row>
    <row r="19" spans="1:3">
      <c r="A19" s="4" t="s">
        <v>406</v>
      </c>
      <c r="B19" s="6" t="n">
        <v>123</v>
      </c>
      <c r="C19" s="6" t="n">
        <v>386</v>
      </c>
    </row>
    <row r="20" spans="1:3">
      <c r="A20" s="4" t="s">
        <v>407</v>
      </c>
      <c r="B20" s="6" t="n">
        <v>101</v>
      </c>
      <c r="C20" s="6" t="n">
        <v>95</v>
      </c>
    </row>
    <row r="21" spans="1:3">
      <c r="A21" s="4" t="s">
        <v>408</v>
      </c>
      <c r="B21" s="6" t="n">
        <v>150</v>
      </c>
      <c r="C21" s="6" t="n">
        <v>318</v>
      </c>
    </row>
    <row r="22" spans="1:3">
      <c r="A22" s="4" t="s">
        <v>99</v>
      </c>
      <c r="B22" s="7" t="n">
        <v>-2004</v>
      </c>
      <c r="C22" s="7" t="n">
        <v>-36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409</v>
      </c>
      <c r="B1" s="2" t="s">
        <v>1</v>
      </c>
    </row>
    <row r="2" spans="1:5">
      <c r="B2" s="2" t="s">
        <v>2</v>
      </c>
      <c r="C2" s="2" t="s">
        <v>65</v>
      </c>
      <c r="D2" s="2" t="s">
        <v>2</v>
      </c>
      <c r="E2" s="2" t="s">
        <v>65</v>
      </c>
    </row>
    <row r="3" spans="1:5">
      <c r="A3" s="3" t="s">
        <v>166</v>
      </c>
    </row>
    <row r="4" spans="1:5">
      <c r="A4" s="4" t="s">
        <v>410</v>
      </c>
      <c r="B4" s="7" t="n">
        <v>1005</v>
      </c>
      <c r="C4" s="7" t="n">
        <v>12220</v>
      </c>
    </row>
    <row r="5" spans="1:5">
      <c r="A5" s="4" t="s">
        <v>411</v>
      </c>
      <c r="B5" s="6" t="n">
        <v>-2418</v>
      </c>
      <c r="C5" s="6" t="n">
        <v>-4812</v>
      </c>
    </row>
    <row r="6" spans="1:5">
      <c r="A6" s="4" t="s">
        <v>412</v>
      </c>
      <c r="B6" s="6" t="n">
        <v>-2418</v>
      </c>
      <c r="C6" s="6" t="n">
        <v>-4812</v>
      </c>
    </row>
    <row r="7" spans="1:5">
      <c r="A7" s="4" t="s">
        <v>413</v>
      </c>
      <c r="B7" s="6" t="n">
        <v>-1413</v>
      </c>
      <c r="C7" s="6" t="n">
        <v>7408</v>
      </c>
    </row>
    <row r="8" spans="1:5">
      <c r="A8" s="4" t="s">
        <v>414</v>
      </c>
      <c r="B8" s="6" t="n">
        <v>386</v>
      </c>
      <c r="C8" s="6" t="n">
        <v>898</v>
      </c>
    </row>
    <row r="9" spans="1:5">
      <c r="A9" s="4" t="s">
        <v>415</v>
      </c>
      <c r="B9" s="6" t="n">
        <v>135</v>
      </c>
      <c r="C9" s="6" t="n">
        <v>1444</v>
      </c>
    </row>
    <row r="10" spans="1:5">
      <c r="A10" s="4" t="s">
        <v>416</v>
      </c>
      <c r="B10" s="6" t="n">
        <v>-95</v>
      </c>
      <c r="C10" s="6" t="n">
        <v>-1082</v>
      </c>
    </row>
    <row r="11" spans="1:5">
      <c r="A11" s="4" t="s">
        <v>417</v>
      </c>
      <c r="B11" s="6" t="n">
        <v>40</v>
      </c>
      <c r="C11" s="6" t="n">
        <v>362</v>
      </c>
    </row>
    <row r="12" spans="1:5">
      <c r="A12" s="4" t="s">
        <v>418</v>
      </c>
      <c r="B12" s="6" t="n">
        <v>426</v>
      </c>
      <c r="C12" s="6" t="n">
        <v>1260</v>
      </c>
    </row>
    <row r="13" spans="1:5">
      <c r="A13" s="4" t="s">
        <v>419</v>
      </c>
      <c r="B13" s="6" t="n">
        <v>-6968</v>
      </c>
      <c r="C13" s="6" t="n">
        <v>-7294</v>
      </c>
    </row>
    <row r="14" spans="1:5">
      <c r="A14" s="4" t="s">
        <v>420</v>
      </c>
      <c r="B14" s="6" t="n">
        <v>273</v>
      </c>
      <c r="C14" s="6" t="n">
        <v>704</v>
      </c>
    </row>
    <row r="15" spans="1:5">
      <c r="A15" s="4" t="s">
        <v>421</v>
      </c>
      <c r="B15" s="6" t="n">
        <v>101</v>
      </c>
      <c r="C15" s="6" t="n">
        <v>95</v>
      </c>
    </row>
    <row r="16" spans="1:5">
      <c r="A16" s="4" t="s">
        <v>422</v>
      </c>
      <c r="B16" s="6" t="n">
        <v>374</v>
      </c>
      <c r="C16" s="6" t="n">
        <v>799</v>
      </c>
    </row>
    <row r="17" spans="1:5">
      <c r="A17" s="4" t="s">
        <v>423</v>
      </c>
      <c r="B17" s="6" t="n">
        <v>-6594</v>
      </c>
      <c r="C17" s="6" t="n">
        <v>-6495</v>
      </c>
    </row>
    <row r="18" spans="1:5">
      <c r="A18" s="4" t="s">
        <v>424</v>
      </c>
      <c r="B18" s="6" t="n">
        <v>-5577</v>
      </c>
      <c r="C18" s="6" t="n">
        <v>5824</v>
      </c>
    </row>
    <row r="19" spans="1:5">
      <c r="A19" s="4" t="s">
        <v>425</v>
      </c>
      <c r="B19" s="6" t="n">
        <v>-2010</v>
      </c>
      <c r="C19" s="6" t="n">
        <v>-2664</v>
      </c>
    </row>
    <row r="20" spans="1:5">
      <c r="A20" s="4" t="s">
        <v>426</v>
      </c>
      <c r="B20" s="6" t="n">
        <v>6</v>
      </c>
      <c r="C20" s="6" t="n">
        <v>-987</v>
      </c>
    </row>
    <row r="21" spans="1:5">
      <c r="A21" s="4" t="s">
        <v>99</v>
      </c>
      <c r="B21" s="6" t="n">
        <v>-2004</v>
      </c>
      <c r="C21" s="6" t="n">
        <v>-3651</v>
      </c>
    </row>
    <row r="22" spans="1:5">
      <c r="A22" s="4" t="s">
        <v>427</v>
      </c>
      <c r="B22" s="7" t="n">
        <v>-5577</v>
      </c>
      <c r="C22" s="7" t="n">
        <v>5824</v>
      </c>
      <c r="D22" s="7" t="n">
        <v>-7581</v>
      </c>
      <c r="E22" s="7" t="n">
        <v>217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8</v>
      </c>
      <c r="B1" s="2" t="s">
        <v>1</v>
      </c>
    </row>
    <row r="2" spans="1:3">
      <c r="B2" s="2" t="s">
        <v>2</v>
      </c>
      <c r="C2" s="2" t="s">
        <v>65</v>
      </c>
    </row>
    <row r="3" spans="1:3">
      <c r="A3" s="3" t="s">
        <v>429</v>
      </c>
    </row>
    <row r="4" spans="1:3">
      <c r="A4" s="4" t="s">
        <v>66</v>
      </c>
      <c r="B4" s="7" t="n">
        <v>140501</v>
      </c>
      <c r="C4" s="7" t="n">
        <v>142584</v>
      </c>
    </row>
    <row r="5" spans="1:3">
      <c r="A5" s="4" t="s">
        <v>79</v>
      </c>
      <c r="B5" s="6" t="n">
        <v>-201</v>
      </c>
      <c r="C5" s="6" t="n">
        <v>-167</v>
      </c>
    </row>
    <row r="6" spans="1:3">
      <c r="A6" s="4" t="s">
        <v>430</v>
      </c>
      <c r="B6" s="6" t="n">
        <v>-145</v>
      </c>
      <c r="C6" s="6" t="n">
        <v>-136</v>
      </c>
    </row>
    <row r="7" spans="1:3">
      <c r="A7" s="4" t="s">
        <v>82</v>
      </c>
      <c r="B7" s="6" t="n">
        <v>1316</v>
      </c>
      <c r="C7" s="6" t="n">
        <v>1099</v>
      </c>
    </row>
    <row r="8" spans="1:3">
      <c r="A8" s="4" t="s">
        <v>431</v>
      </c>
    </row>
    <row r="9" spans="1:3">
      <c r="A9" s="3" t="s">
        <v>429</v>
      </c>
    </row>
    <row r="10" spans="1:3">
      <c r="A10" s="4" t="s">
        <v>432</v>
      </c>
      <c r="B10" s="6" t="n">
        <v>95</v>
      </c>
      <c r="C10" s="6" t="n">
        <v>1082</v>
      </c>
    </row>
    <row r="11" spans="1:3">
      <c r="A11" s="4" t="s">
        <v>433</v>
      </c>
    </row>
    <row r="12" spans="1:3">
      <c r="A12" s="3" t="s">
        <v>429</v>
      </c>
    </row>
    <row r="13" spans="1:3">
      <c r="A13" s="4" t="s">
        <v>430</v>
      </c>
      <c r="B13" s="6" t="n">
        <v>79</v>
      </c>
      <c r="C13" s="6" t="n">
        <v>75</v>
      </c>
    </row>
    <row r="14" spans="1:3">
      <c r="A14" s="4" t="s">
        <v>434</v>
      </c>
    </row>
    <row r="15" spans="1:3">
      <c r="A15" s="3" t="s">
        <v>429</v>
      </c>
    </row>
    <row r="16" spans="1:3">
      <c r="A16" s="4" t="s">
        <v>430</v>
      </c>
      <c r="B16" s="6" t="n">
        <v>41</v>
      </c>
      <c r="C16" s="6" t="n">
        <v>38</v>
      </c>
    </row>
    <row r="17" spans="1:3">
      <c r="A17" s="4" t="s">
        <v>435</v>
      </c>
    </row>
    <row r="18" spans="1:3">
      <c r="A18" s="3" t="s">
        <v>429</v>
      </c>
    </row>
    <row r="19" spans="1:3">
      <c r="A19" s="4" t="s">
        <v>430</v>
      </c>
      <c r="B19" s="6" t="n">
        <v>-25</v>
      </c>
      <c r="C19" s="6" t="n">
        <v>-23</v>
      </c>
    </row>
    <row r="20" spans="1:3">
      <c r="A20" s="4" t="s">
        <v>436</v>
      </c>
    </row>
    <row r="21" spans="1:3">
      <c r="A21" s="3" t="s">
        <v>429</v>
      </c>
    </row>
    <row r="22" spans="1:3">
      <c r="A22" s="4" t="s">
        <v>432</v>
      </c>
      <c r="B22" s="6" t="n">
        <v>-6</v>
      </c>
      <c r="C22" s="6" t="n">
        <v>987</v>
      </c>
    </row>
    <row r="23" spans="1:3">
      <c r="A23" s="4" t="s">
        <v>437</v>
      </c>
    </row>
    <row r="24" spans="1:3">
      <c r="A24" s="3" t="s">
        <v>429</v>
      </c>
    </row>
    <row r="25" spans="1:3">
      <c r="A25" s="4" t="s">
        <v>82</v>
      </c>
      <c r="B25" s="6" t="n">
        <v>-55</v>
      </c>
      <c r="C25" s="6" t="n">
        <v>-616</v>
      </c>
    </row>
    <row r="26" spans="1:3">
      <c r="A26" s="4" t="s">
        <v>438</v>
      </c>
    </row>
    <row r="27" spans="1:3">
      <c r="A27" s="3" t="s">
        <v>429</v>
      </c>
    </row>
    <row r="28" spans="1:3">
      <c r="A28" s="4" t="s">
        <v>66</v>
      </c>
      <c r="B28" s="6" t="n">
        <v>150</v>
      </c>
      <c r="C28" s="6" t="n">
        <v>1698</v>
      </c>
    </row>
    <row r="29" spans="1:3">
      <c r="A29" s="4" t="s">
        <v>439</v>
      </c>
    </row>
    <row r="30" spans="1:3">
      <c r="A30" s="3" t="s">
        <v>429</v>
      </c>
    </row>
    <row r="31" spans="1:3">
      <c r="A31" s="4" t="s">
        <v>440</v>
      </c>
      <c r="B31" s="6" t="n">
        <v>-145</v>
      </c>
      <c r="C31" s="6" t="n">
        <v>-136</v>
      </c>
    </row>
    <row r="32" spans="1:3">
      <c r="A32" s="4" t="s">
        <v>82</v>
      </c>
      <c r="B32" s="6" t="n">
        <v>44</v>
      </c>
      <c r="C32" s="6" t="n">
        <v>41</v>
      </c>
    </row>
    <row r="33" spans="1:3">
      <c r="A33" s="4" t="s">
        <v>432</v>
      </c>
      <c r="B33" s="7" t="n">
        <v>-101</v>
      </c>
      <c r="C33" s="7" t="n">
        <v>-9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41</v>
      </c>
      <c r="B1" s="2" t="s">
        <v>1</v>
      </c>
      <c r="C1" s="2" t="s">
        <v>250</v>
      </c>
    </row>
    <row r="2" spans="1:3">
      <c r="B2" s="2" t="s">
        <v>2</v>
      </c>
      <c r="C2" s="2" t="s">
        <v>23</v>
      </c>
    </row>
    <row r="3" spans="1:3">
      <c r="A3" s="3" t="s">
        <v>442</v>
      </c>
    </row>
    <row r="4" spans="1:3">
      <c r="A4" s="4" t="s">
        <v>443</v>
      </c>
      <c r="B4" s="7" t="n">
        <v>200000</v>
      </c>
    </row>
    <row r="5" spans="1:3">
      <c r="A5" s="4" t="s">
        <v>444</v>
      </c>
      <c r="B5" s="7" t="n">
        <v>40941</v>
      </c>
      <c r="C5" s="7" t="n">
        <v>21183</v>
      </c>
    </row>
    <row r="6" spans="1:3">
      <c r="A6" s="4" t="s">
        <v>445</v>
      </c>
      <c r="B6" s="4" t="s">
        <v>446</v>
      </c>
    </row>
    <row r="7" spans="1:3">
      <c r="A7" s="4" t="s">
        <v>447</v>
      </c>
      <c r="B7" s="7" t="n">
        <v>17864</v>
      </c>
      <c r="C7" s="6" t="n">
        <v>12008</v>
      </c>
    </row>
    <row r="8" spans="1:3">
      <c r="A8" s="4" t="s">
        <v>448</v>
      </c>
      <c r="B8" s="7" t="n">
        <v>141195</v>
      </c>
      <c r="C8" s="7" t="n">
        <v>166809</v>
      </c>
    </row>
    <row r="9" spans="1:3">
      <c r="A9" s="4" t="s">
        <v>449</v>
      </c>
    </row>
    <row r="10" spans="1:3">
      <c r="A10" s="3" t="s">
        <v>442</v>
      </c>
    </row>
    <row r="11" spans="1:3">
      <c r="A11" s="4" t="s">
        <v>450</v>
      </c>
      <c r="B11" s="4" t="s">
        <v>451</v>
      </c>
    </row>
    <row r="12" spans="1:3">
      <c r="A12" s="4" t="s">
        <v>452</v>
      </c>
    </row>
    <row r="13" spans="1:3">
      <c r="A13" s="3" t="s">
        <v>442</v>
      </c>
    </row>
    <row r="14" spans="1:3">
      <c r="A14" s="4" t="s">
        <v>450</v>
      </c>
      <c r="C14" s="4" t="s">
        <v>453</v>
      </c>
    </row>
    <row r="15" spans="1:3">
      <c r="A15" s="4" t="s">
        <v>454</v>
      </c>
    </row>
    <row r="16" spans="1:3">
      <c r="A16" s="3" t="s">
        <v>442</v>
      </c>
    </row>
    <row r="17" spans="1:3">
      <c r="A17" s="4" t="s">
        <v>455</v>
      </c>
      <c r="C17" s="4" t="s">
        <v>4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7</v>
      </c>
      <c r="B1" s="2" t="s">
        <v>1</v>
      </c>
    </row>
    <row r="2" spans="1:3">
      <c r="B2" s="2" t="s">
        <v>2</v>
      </c>
      <c r="C2" s="2" t="s">
        <v>23</v>
      </c>
    </row>
    <row r="3" spans="1:3">
      <c r="A3" s="3" t="s">
        <v>458</v>
      </c>
    </row>
    <row r="4" spans="1:3">
      <c r="A4" s="4" t="s">
        <v>459</v>
      </c>
      <c r="B4" s="7" t="n">
        <v>40941</v>
      </c>
      <c r="C4" s="7" t="n">
        <v>21183</v>
      </c>
    </row>
    <row r="5" spans="1:3">
      <c r="A5" s="4" t="s">
        <v>460</v>
      </c>
    </row>
    <row r="6" spans="1:3">
      <c r="A6" s="3" t="s">
        <v>458</v>
      </c>
    </row>
    <row r="7" spans="1:3">
      <c r="A7" s="4" t="s">
        <v>461</v>
      </c>
      <c r="B7" s="7" t="n">
        <v>25000</v>
      </c>
      <c r="C7" s="6" t="n">
        <v>10000</v>
      </c>
    </row>
    <row r="8" spans="1:3">
      <c r="A8" s="4" t="s">
        <v>462</v>
      </c>
      <c r="B8" s="4" t="s">
        <v>463</v>
      </c>
    </row>
    <row r="9" spans="1:3">
      <c r="A9" s="4" t="s">
        <v>464</v>
      </c>
    </row>
    <row r="10" spans="1:3">
      <c r="A10" s="3" t="s">
        <v>458</v>
      </c>
    </row>
    <row r="11" spans="1:3">
      <c r="A11" s="4" t="s">
        <v>461</v>
      </c>
      <c r="B11" s="7" t="n">
        <v>5000</v>
      </c>
    </row>
    <row r="12" spans="1:3">
      <c r="A12" s="4" t="s">
        <v>465</v>
      </c>
      <c r="B12" s="4" t="s">
        <v>466</v>
      </c>
    </row>
    <row r="13" spans="1:3">
      <c r="A13" s="4" t="s">
        <v>462</v>
      </c>
      <c r="B13" s="4" t="s">
        <v>446</v>
      </c>
    </row>
    <row r="14" spans="1:3">
      <c r="A14" s="4" t="s">
        <v>467</v>
      </c>
    </row>
    <row r="15" spans="1:3">
      <c r="A15" s="3" t="s">
        <v>458</v>
      </c>
    </row>
    <row r="16" spans="1:3">
      <c r="A16" s="4" t="s">
        <v>461</v>
      </c>
      <c r="B16" s="7" t="n">
        <v>10941</v>
      </c>
      <c r="C16" s="7" t="n">
        <v>11183</v>
      </c>
    </row>
    <row r="17" spans="1:3">
      <c r="A17" s="4" t="s">
        <v>462</v>
      </c>
      <c r="B17" s="4" t="s">
        <v>463</v>
      </c>
    </row>
    <row r="18" spans="1:3">
      <c r="A18" s="4" t="s">
        <v>468</v>
      </c>
    </row>
    <row r="19" spans="1:3">
      <c r="A19" s="3" t="s">
        <v>458</v>
      </c>
    </row>
    <row r="20" spans="1:3">
      <c r="A20" s="4" t="s">
        <v>469</v>
      </c>
      <c r="B20" s="4" t="s">
        <v>456</v>
      </c>
    </row>
    <row r="21" spans="1:3">
      <c r="A21" s="4" t="s">
        <v>470</v>
      </c>
    </row>
    <row r="22" spans="1:3">
      <c r="A22" s="3" t="s">
        <v>458</v>
      </c>
    </row>
    <row r="23" spans="1:3">
      <c r="A23" s="4" t="s">
        <v>469</v>
      </c>
      <c r="B23" s="4" t="s">
        <v>4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1</v>
      </c>
      <c r="B1" s="2" t="s">
        <v>1</v>
      </c>
    </row>
    <row r="2" spans="1:3">
      <c r="B2" s="2" t="s">
        <v>2</v>
      </c>
      <c r="C2" s="2" t="s">
        <v>23</v>
      </c>
    </row>
    <row r="3" spans="1:3">
      <c r="A3" s="3" t="s">
        <v>172</v>
      </c>
    </row>
    <row r="4" spans="1:3">
      <c r="A4" s="4" t="s">
        <v>472</v>
      </c>
      <c r="B4" s="7" t="n">
        <v>6898</v>
      </c>
      <c r="C4" s="7" t="n">
        <v>5649</v>
      </c>
    </row>
    <row r="5" spans="1:3">
      <c r="A5" s="4" t="s">
        <v>473</v>
      </c>
      <c r="B5" s="6" t="n">
        <v>3467</v>
      </c>
      <c r="C5" s="7" t="n">
        <v>2265</v>
      </c>
    </row>
    <row r="6" spans="1:3">
      <c r="A6" s="4" t="s">
        <v>474</v>
      </c>
      <c r="B6" s="7" t="n">
        <v>22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r="A1" s="1" t="s">
        <v>475</v>
      </c>
      <c r="B1" s="2" t="s">
        <v>1</v>
      </c>
    </row>
    <row r="2" spans="1:3">
      <c r="B2" s="2" t="s">
        <v>2</v>
      </c>
      <c r="C2" s="2" t="s">
        <v>65</v>
      </c>
    </row>
    <row r="3" spans="1:3">
      <c r="A3" s="3" t="s">
        <v>175</v>
      </c>
    </row>
    <row r="4" spans="1:3">
      <c r="A4" s="4" t="s">
        <v>476</v>
      </c>
      <c r="B4" s="4" t="s">
        <v>477</v>
      </c>
      <c r="C4" s="4" t="s">
        <v>4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65</v>
      </c>
    </row>
    <row r="3" spans="1:3">
      <c r="A3" s="3" t="s">
        <v>102</v>
      </c>
    </row>
    <row r="4" spans="1:3">
      <c r="A4" s="4" t="s">
        <v>91</v>
      </c>
      <c r="B4" s="7" t="n">
        <v>11774</v>
      </c>
      <c r="C4" s="7" t="n">
        <v>13786</v>
      </c>
    </row>
    <row r="5" spans="1:3">
      <c r="A5" s="3" t="s">
        <v>103</v>
      </c>
    </row>
    <row r="6" spans="1:3">
      <c r="A6" s="4" t="s">
        <v>104</v>
      </c>
      <c r="B6" s="6" t="n">
        <v>1718</v>
      </c>
      <c r="C6" s="6" t="n">
        <v>2196</v>
      </c>
    </row>
    <row r="7" spans="1:3">
      <c r="A7" s="4" t="s">
        <v>105</v>
      </c>
      <c r="B7" s="6" t="n">
        <v>-68</v>
      </c>
      <c r="C7" s="6" t="n">
        <v>-119</v>
      </c>
    </row>
    <row r="8" spans="1:3">
      <c r="A8" s="4" t="s">
        <v>106</v>
      </c>
      <c r="B8" s="6" t="n">
        <v>280</v>
      </c>
      <c r="C8" s="6" t="n">
        <v>268</v>
      </c>
    </row>
    <row r="9" spans="1:3">
      <c r="A9" s="4" t="s">
        <v>107</v>
      </c>
      <c r="B9" s="6" t="n">
        <v>4945</v>
      </c>
      <c r="C9" s="6" t="n">
        <v>5195</v>
      </c>
    </row>
    <row r="10" spans="1:3">
      <c r="A10" s="4" t="s">
        <v>30</v>
      </c>
      <c r="B10" s="6" t="n">
        <v>989</v>
      </c>
      <c r="C10" s="6" t="n">
        <v>4850</v>
      </c>
    </row>
    <row r="11" spans="1:3">
      <c r="A11" s="4" t="s">
        <v>108</v>
      </c>
      <c r="B11" s="6" t="n">
        <v>89</v>
      </c>
      <c r="C11" s="6" t="n">
        <v>325</v>
      </c>
    </row>
    <row r="12" spans="1:3">
      <c r="A12" s="3" t="s">
        <v>109</v>
      </c>
    </row>
    <row r="13" spans="1:3">
      <c r="A13" s="4" t="s">
        <v>110</v>
      </c>
      <c r="B13" s="6" t="n">
        <v>-6735</v>
      </c>
      <c r="C13" s="6" t="n">
        <v>-10727</v>
      </c>
    </row>
    <row r="14" spans="1:3">
      <c r="A14" s="4" t="s">
        <v>28</v>
      </c>
      <c r="B14" s="6" t="n">
        <v>-4924</v>
      </c>
      <c r="C14" s="6" t="n">
        <v>-6745</v>
      </c>
    </row>
    <row r="15" spans="1:3">
      <c r="A15" s="4" t="s">
        <v>111</v>
      </c>
      <c r="B15" s="6" t="n">
        <v>-2349</v>
      </c>
      <c r="C15" s="6" t="n">
        <v>-3887</v>
      </c>
    </row>
    <row r="16" spans="1:3">
      <c r="A16" s="4" t="s">
        <v>39</v>
      </c>
      <c r="B16" s="6" t="n">
        <v>343</v>
      </c>
      <c r="C16" s="6" t="n">
        <v>2901</v>
      </c>
    </row>
    <row r="17" spans="1:3">
      <c r="A17" s="4" t="s">
        <v>40</v>
      </c>
      <c r="B17" s="6" t="n">
        <v>-2222</v>
      </c>
      <c r="C17" s="6" t="n">
        <v>-3098</v>
      </c>
    </row>
    <row r="18" spans="1:3">
      <c r="A18" s="4" t="s">
        <v>41</v>
      </c>
      <c r="B18" s="6" t="n">
        <v>13272</v>
      </c>
      <c r="C18" s="6" t="n">
        <v>8405</v>
      </c>
    </row>
    <row r="19" spans="1:3">
      <c r="A19" s="4" t="s">
        <v>42</v>
      </c>
      <c r="B19" s="6" t="n">
        <v>-390</v>
      </c>
      <c r="C19" s="6" t="n">
        <v>918</v>
      </c>
    </row>
    <row r="20" spans="1:3">
      <c r="A20" s="4" t="s">
        <v>112</v>
      </c>
      <c r="B20" s="6" t="n">
        <v>-149</v>
      </c>
      <c r="C20" s="6" t="n">
        <v>-158</v>
      </c>
    </row>
    <row r="21" spans="1:3">
      <c r="A21" s="4" t="s">
        <v>113</v>
      </c>
      <c r="B21" s="6" t="n">
        <v>-5727</v>
      </c>
      <c r="C21" s="6" t="n">
        <v>-1165</v>
      </c>
    </row>
    <row r="22" spans="1:3">
      <c r="A22" s="4" t="s">
        <v>114</v>
      </c>
      <c r="B22" s="6" t="n">
        <v>10846</v>
      </c>
      <c r="C22" s="6" t="n">
        <v>12945</v>
      </c>
    </row>
    <row r="23" spans="1:3">
      <c r="A23" s="3" t="s">
        <v>115</v>
      </c>
    </row>
    <row r="24" spans="1:3">
      <c r="A24" s="4" t="s">
        <v>116</v>
      </c>
      <c r="B24" s="6" t="n">
        <v>-6662</v>
      </c>
      <c r="C24" s="6" t="n">
        <v>-4474</v>
      </c>
    </row>
    <row r="25" spans="1:3">
      <c r="A25" s="4" t="s">
        <v>117</v>
      </c>
      <c r="B25" s="6" t="n">
        <v>-6662</v>
      </c>
      <c r="C25" s="6" t="n">
        <v>-4474</v>
      </c>
    </row>
    <row r="26" spans="1:3">
      <c r="A26" s="3" t="s">
        <v>118</v>
      </c>
    </row>
    <row r="27" spans="1:3">
      <c r="A27" s="4" t="s">
        <v>119</v>
      </c>
      <c r="B27" s="6" t="n">
        <v>19758</v>
      </c>
      <c r="C27" s="6" t="n">
        <v>5000</v>
      </c>
    </row>
    <row r="28" spans="1:3">
      <c r="A28" s="4" t="s">
        <v>120</v>
      </c>
      <c r="C28" s="6" t="n">
        <v>-26</v>
      </c>
    </row>
    <row r="29" spans="1:3">
      <c r="A29" s="4" t="s">
        <v>121</v>
      </c>
      <c r="B29" s="6" t="n">
        <v>68</v>
      </c>
      <c r="C29" s="6" t="n">
        <v>119</v>
      </c>
    </row>
    <row r="30" spans="1:3">
      <c r="A30" s="4" t="s">
        <v>122</v>
      </c>
      <c r="B30" s="6" t="n">
        <v>-4450</v>
      </c>
      <c r="C30" s="6" t="n">
        <v>-4561</v>
      </c>
    </row>
    <row r="31" spans="1:3">
      <c r="A31" s="4" t="s">
        <v>123</v>
      </c>
      <c r="B31" s="6" t="n">
        <v>1199</v>
      </c>
      <c r="C31" s="6" t="n">
        <v>969</v>
      </c>
    </row>
    <row r="32" spans="1:3">
      <c r="A32" s="4" t="s">
        <v>124</v>
      </c>
      <c r="B32" s="6" t="n">
        <v>-12356</v>
      </c>
      <c r="C32" s="6" t="n">
        <v>-12804</v>
      </c>
    </row>
    <row r="33" spans="1:3">
      <c r="A33" s="4" t="s">
        <v>125</v>
      </c>
      <c r="B33" s="6" t="n">
        <v>4219</v>
      </c>
      <c r="C33" s="6" t="n">
        <v>-11303</v>
      </c>
    </row>
    <row r="34" spans="1:3">
      <c r="A34" s="4" t="s">
        <v>126</v>
      </c>
      <c r="B34" s="6" t="n">
        <v>-884</v>
      </c>
      <c r="C34" s="6" t="n">
        <v>-2220</v>
      </c>
    </row>
    <row r="35" spans="1:3">
      <c r="A35" s="3" t="s">
        <v>127</v>
      </c>
    </row>
    <row r="36" spans="1:3">
      <c r="A36" s="4" t="s">
        <v>128</v>
      </c>
      <c r="B36" s="6" t="n">
        <v>7519</v>
      </c>
      <c r="C36" s="6" t="n">
        <v>-5052</v>
      </c>
    </row>
    <row r="37" spans="1:3">
      <c r="A37" s="4" t="s">
        <v>129</v>
      </c>
      <c r="B37" s="6" t="n">
        <v>51768</v>
      </c>
      <c r="C37" s="6" t="n">
        <v>60397</v>
      </c>
    </row>
    <row r="38" spans="1:3">
      <c r="A38" s="4" t="s">
        <v>130</v>
      </c>
      <c r="B38" s="6" t="n">
        <v>59287</v>
      </c>
      <c r="C38" s="6" t="n">
        <v>55345</v>
      </c>
    </row>
    <row r="39" spans="1:3">
      <c r="A39" s="3" t="s">
        <v>131</v>
      </c>
    </row>
    <row r="40" spans="1:3">
      <c r="A40" s="4" t="s">
        <v>132</v>
      </c>
      <c r="B40" s="6" t="n">
        <v>154</v>
      </c>
      <c r="C40" s="6" t="n">
        <v>176</v>
      </c>
    </row>
    <row r="41" spans="1:3">
      <c r="A41" s="4" t="s">
        <v>133</v>
      </c>
      <c r="B41" s="7" t="n">
        <v>2681</v>
      </c>
      <c r="C41" s="6" t="n">
        <v>3414</v>
      </c>
    </row>
    <row r="42" spans="1:3">
      <c r="A42" s="3" t="s">
        <v>134</v>
      </c>
    </row>
    <row r="43" spans="1:3">
      <c r="A43" s="4" t="s">
        <v>135</v>
      </c>
      <c r="C43" s="7" t="n">
        <v>44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8</v>
      </c>
      <c r="B1" s="2" t="s">
        <v>1</v>
      </c>
    </row>
    <row r="2" spans="1:3">
      <c r="B2" s="2" t="s">
        <v>2</v>
      </c>
      <c r="C2" s="2" t="s">
        <v>65</v>
      </c>
    </row>
    <row r="3" spans="1:3">
      <c r="A3" s="3" t="s">
        <v>175</v>
      </c>
    </row>
    <row r="4" spans="1:3">
      <c r="A4" s="4" t="s">
        <v>479</v>
      </c>
      <c r="B4" s="7" t="n">
        <v>239</v>
      </c>
      <c r="C4" s="7" t="n">
        <v>233</v>
      </c>
    </row>
    <row r="5" spans="1:3">
      <c r="A5" s="4" t="s">
        <v>480</v>
      </c>
      <c r="B5" s="6" t="n">
        <v>150</v>
      </c>
      <c r="C5" s="6" t="n">
        <v>172</v>
      </c>
    </row>
    <row r="6" spans="1:3">
      <c r="A6" s="4" t="s">
        <v>481</v>
      </c>
      <c r="B6" s="6" t="n">
        <v>-253</v>
      </c>
      <c r="C6" s="6" t="n">
        <v>-273</v>
      </c>
    </row>
    <row r="7" spans="1:3">
      <c r="A7" s="4" t="s">
        <v>482</v>
      </c>
      <c r="B7" s="6" t="n">
        <v>144</v>
      </c>
      <c r="C7" s="6" t="n">
        <v>136</v>
      </c>
    </row>
    <row r="8" spans="1:3">
      <c r="A8" s="4" t="s">
        <v>483</v>
      </c>
      <c r="B8" s="7" t="n">
        <v>280</v>
      </c>
      <c r="C8" s="7" t="n">
        <v>26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484</v>
      </c>
      <c r="B1" s="2" t="s">
        <v>1</v>
      </c>
    </row>
    <row r="2" spans="1:3">
      <c r="B2" s="2" t="s">
        <v>2</v>
      </c>
      <c r="C2" s="2" t="s">
        <v>65</v>
      </c>
    </row>
    <row r="3" spans="1:3">
      <c r="A3" s="3" t="s">
        <v>178</v>
      </c>
    </row>
    <row r="4" spans="1:3">
      <c r="A4" s="4" t="s">
        <v>485</v>
      </c>
      <c r="B4" s="7" t="n">
        <v>0</v>
      </c>
      <c r="C4"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6</v>
      </c>
      <c r="B1" s="2" t="s">
        <v>2</v>
      </c>
      <c r="C1" s="2" t="s">
        <v>23</v>
      </c>
    </row>
    <row r="2" spans="1:3">
      <c r="A2" s="3" t="s">
        <v>487</v>
      </c>
    </row>
    <row r="3" spans="1:3">
      <c r="A3" s="4" t="s">
        <v>488</v>
      </c>
      <c r="B3" s="7" t="n">
        <v>1324</v>
      </c>
      <c r="C3" s="7" t="n">
        <v>1548</v>
      </c>
    </row>
    <row r="4" spans="1:3">
      <c r="A4" s="4" t="s">
        <v>489</v>
      </c>
    </row>
    <row r="5" spans="1:3">
      <c r="A5" s="3" t="s">
        <v>487</v>
      </c>
    </row>
    <row r="6" spans="1:3">
      <c r="A6" s="4" t="s">
        <v>488</v>
      </c>
      <c r="B6" s="6" t="n">
        <v>380</v>
      </c>
      <c r="C6" s="6" t="n">
        <v>497</v>
      </c>
    </row>
    <row r="7" spans="1:3">
      <c r="A7" s="4" t="s">
        <v>490</v>
      </c>
    </row>
    <row r="8" spans="1:3">
      <c r="A8" s="3" t="s">
        <v>487</v>
      </c>
    </row>
    <row r="9" spans="1:3">
      <c r="A9" s="4" t="s">
        <v>488</v>
      </c>
      <c r="B9" s="7" t="n">
        <v>944</v>
      </c>
      <c r="C9" s="7" t="n">
        <v>105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r="A1" s="1" t="s">
        <v>491</v>
      </c>
      <c r="B1" s="2" t="s">
        <v>492</v>
      </c>
    </row>
    <row r="2" spans="1:2">
      <c r="A2" s="4" t="s">
        <v>493</v>
      </c>
    </row>
    <row r="3" spans="1:2">
      <c r="A3" s="3" t="s">
        <v>494</v>
      </c>
    </row>
    <row r="4" spans="1:2">
      <c r="A4" s="4" t="s">
        <v>495</v>
      </c>
      <c r="B4" s="7" t="n">
        <v>6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8</v>
      </c>
      <c r="B1" s="2" t="s">
        <v>1</v>
      </c>
    </row>
    <row r="2" spans="1:2">
      <c r="B2" s="2" t="s">
        <v>2</v>
      </c>
    </row>
    <row r="3" spans="1:2">
      <c r="A3" s="3" t="s">
        <v>142</v>
      </c>
    </row>
    <row r="4" spans="1:2">
      <c r="A4" s="4" t="s">
        <v>28</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Inco</vt:lpstr>
      <vt:lpstr>Consolidated Statements of Comp</vt:lpstr>
      <vt:lpstr>Consolidated Statements of Cash</vt:lpstr>
      <vt:lpstr>Basis of Presentation</vt:lpstr>
      <vt:lpstr>Recent Accounting Pronouncement</vt:lpstr>
      <vt:lpstr>Inventories</vt:lpstr>
      <vt:lpstr>Warranty Obligations</vt:lpstr>
      <vt:lpstr>Stock-Based Compensation</vt:lpstr>
      <vt:lpstr>Capital Assets</vt:lpstr>
      <vt:lpstr>Earnings Per Common Share</vt:lpstr>
      <vt:lpstr>Business Segment Information</vt:lpstr>
      <vt:lpstr>Derivative Instruments and Hedg</vt:lpstr>
      <vt:lpstr>Fair Value Measurements</vt:lpstr>
      <vt:lpstr>Other Comprehensive Income</vt:lpstr>
      <vt:lpstr>Financing</vt:lpstr>
      <vt:lpstr>Income Taxes</vt:lpstr>
      <vt:lpstr>Retirement Benefit Plan</vt:lpstr>
      <vt:lpstr>Severance and Related Costs</vt:lpstr>
      <vt:lpstr>Business Acquisition</vt:lpstr>
      <vt:lpstr>Inventories (Tables)</vt:lpstr>
      <vt:lpstr>Warranty Obligations (Tables)</vt:lpstr>
      <vt:lpstr>Stock-Based Compensation (Table</vt:lpstr>
      <vt:lpstr>Capital Assets (Tables)</vt:lpstr>
      <vt:lpstr>Earnings Per Common Share (Tabl</vt:lpstr>
      <vt:lpstr>Business Segment Information (T</vt:lpstr>
      <vt:lpstr>Derivative Instruments and He29</vt:lpstr>
      <vt:lpstr>Fair Value Measurements (Tables</vt:lpstr>
      <vt:lpstr>Other Comprehensive Income (Tab</vt:lpstr>
      <vt:lpstr>Financing (Tables)</vt:lpstr>
      <vt:lpstr>Retirement Benefit Plan (Tables</vt:lpstr>
      <vt:lpstr>Severance and Related Costs (Ta</vt:lpstr>
      <vt:lpstr>Inventories (Details)</vt:lpstr>
      <vt:lpstr>Warranty Obligations (Narrative</vt:lpstr>
      <vt:lpstr>Warranty Obligations (Warranty </vt:lpstr>
      <vt:lpstr>Stock-Based Compensation (Narra</vt:lpstr>
      <vt:lpstr>Stock-Based Compensation (Weigh</vt:lpstr>
      <vt:lpstr>Capital Assets (Narrative) (Det</vt:lpstr>
      <vt:lpstr>Capital Assets (Property and Eq</vt:lpstr>
      <vt:lpstr>Capital Assets (Goodwill) (Deta</vt:lpstr>
      <vt:lpstr>Capital Assets (Other Intangibl</vt:lpstr>
      <vt:lpstr>Capital Assets (Estimated Futur</vt:lpstr>
      <vt:lpstr>Earnings Per Common Share (Deta</vt:lpstr>
      <vt:lpstr>Business Segment Information (D</vt:lpstr>
      <vt:lpstr>Derivative Instruments and He47</vt:lpstr>
      <vt:lpstr>Derivative Instruments and He48</vt:lpstr>
      <vt:lpstr>Derivative Instruments and He49</vt:lpstr>
      <vt:lpstr>Derivative Instruments and He50</vt:lpstr>
      <vt:lpstr>Derivative Instruments and He51</vt:lpstr>
      <vt:lpstr>Fair Value Measurements (Detail</vt:lpstr>
      <vt:lpstr>Other Comprehensive Income (Los</vt:lpstr>
      <vt:lpstr>Other Comprehensive Income (L54</vt:lpstr>
      <vt:lpstr>Other Comprehensive Income (L55</vt:lpstr>
      <vt:lpstr>Financing (Narrative) (Details)</vt:lpstr>
      <vt:lpstr>Financing (Schedule Of Short-Te</vt:lpstr>
      <vt:lpstr>Income Taxes (Details)</vt:lpstr>
      <vt:lpstr>Retirement Benefit Plan (Narrat</vt:lpstr>
      <vt:lpstr>Retirement Benefit Plan (Schedu</vt:lpstr>
      <vt:lpstr>Severance And Related Costs (Na</vt:lpstr>
      <vt:lpstr>Severance and Related Costs (Su</vt:lpstr>
      <vt:lpstr>Business Acquisition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6:11:10Z</dcterms:created>
  <dcterms:modified xmlns:dcterms="http://purl.org/dc/terms/" xmlns:xsi="http://www.w3.org/2001/XMLSchema-instance" xsi:type="dcterms:W3CDTF">2016-02-09T16:11:10Z</dcterms:modified>
  <dc:title xmlns:dc="http://purl.org/dc/elements/1.1/">Untitled</dc:title>
  <dc:description xmlns:dc="http://purl.org/dc/elements/1.1/"/>
  <dc:subject xmlns:dc="http://purl.org/dc/elements/1.1/"/>
  <cp:keywords/>
  <cp:category/>
</cp:coreProperties>
</file>